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Reconciliation of Cash" sheetId="7" state="visible" r:id="rId7"/>
    <sheet xmlns:r="http://schemas.openxmlformats.org/officeDocument/2006/relationships" name="1. Organization and Significant" sheetId="8" state="visible" r:id="rId8"/>
    <sheet xmlns:r="http://schemas.openxmlformats.org/officeDocument/2006/relationships" name="2. Trade Accounts Receivable" sheetId="9" state="visible" r:id="rId9"/>
    <sheet xmlns:r="http://schemas.openxmlformats.org/officeDocument/2006/relationships" name="3. Other Receivables" sheetId="10" state="visible" r:id="rId10"/>
    <sheet xmlns:r="http://schemas.openxmlformats.org/officeDocument/2006/relationships" name="4. Inventories" sheetId="11" state="visible" r:id="rId11"/>
    <sheet xmlns:r="http://schemas.openxmlformats.org/officeDocument/2006/relationships" name="5. Prepaid Expenses" sheetId="12" state="visible" r:id="rId12"/>
    <sheet xmlns:r="http://schemas.openxmlformats.org/officeDocument/2006/relationships" name="6. Property and Equipment, Net" sheetId="13" state="visible" r:id="rId13"/>
    <sheet xmlns:r="http://schemas.openxmlformats.org/officeDocument/2006/relationships" name="7. Intangible Assets, Net" sheetId="14" state="visible" r:id="rId14"/>
    <sheet xmlns:r="http://schemas.openxmlformats.org/officeDocument/2006/relationships" name="8. CRESA Partners of Orange Cou" sheetId="15" state="visible" r:id="rId15"/>
    <sheet xmlns:r="http://schemas.openxmlformats.org/officeDocument/2006/relationships" name="9. Accrued Liabilities" sheetId="16" state="visible" r:id="rId16"/>
    <sheet xmlns:r="http://schemas.openxmlformats.org/officeDocument/2006/relationships" name="10. Notes Payable" sheetId="17" state="visible" r:id="rId17"/>
    <sheet xmlns:r="http://schemas.openxmlformats.org/officeDocument/2006/relationships" name="11. Income Taxes" sheetId="18" state="visible" r:id="rId18"/>
    <sheet xmlns:r="http://schemas.openxmlformats.org/officeDocument/2006/relationships" name="12. Stock and Share-Based Compe" sheetId="19" state="visible" r:id="rId19"/>
    <sheet xmlns:r="http://schemas.openxmlformats.org/officeDocument/2006/relationships" name="13. Employee Benefit Plan" sheetId="20" state="visible" r:id="rId20"/>
    <sheet xmlns:r="http://schemas.openxmlformats.org/officeDocument/2006/relationships" name="14. Commitments and Contingenci" sheetId="21" state="visible" r:id="rId21"/>
    <sheet xmlns:r="http://schemas.openxmlformats.org/officeDocument/2006/relationships" name="15. Related Party Transactions" sheetId="22" state="visible" r:id="rId22"/>
    <sheet xmlns:r="http://schemas.openxmlformats.org/officeDocument/2006/relationships" name="16. Subsequent Events" sheetId="23" state="visible" r:id="rId23"/>
    <sheet xmlns:r="http://schemas.openxmlformats.org/officeDocument/2006/relationships" name="1. Organization and Significa_2" sheetId="24" state="visible" r:id="rId24"/>
    <sheet xmlns:r="http://schemas.openxmlformats.org/officeDocument/2006/relationships" name="1. Organization and Significa_3" sheetId="25" state="visible" r:id="rId25"/>
    <sheet xmlns:r="http://schemas.openxmlformats.org/officeDocument/2006/relationships" name="2. Trade Accounts Receivable (T" sheetId="26" state="visible" r:id="rId26"/>
    <sheet xmlns:r="http://schemas.openxmlformats.org/officeDocument/2006/relationships" name="3. Other Receivables (Tables)" sheetId="27" state="visible" r:id="rId27"/>
    <sheet xmlns:r="http://schemas.openxmlformats.org/officeDocument/2006/relationships" name="4. Inventories (Tables)" sheetId="28" state="visible" r:id="rId28"/>
    <sheet xmlns:r="http://schemas.openxmlformats.org/officeDocument/2006/relationships" name="5. Prepaid Expenses (Tables)" sheetId="29" state="visible" r:id="rId29"/>
    <sheet xmlns:r="http://schemas.openxmlformats.org/officeDocument/2006/relationships" name="6. Property and Equipment, Net " sheetId="30" state="visible" r:id="rId30"/>
    <sheet xmlns:r="http://schemas.openxmlformats.org/officeDocument/2006/relationships" name="7. Intangible Assets, Net (Tabl" sheetId="31" state="visible" r:id="rId31"/>
    <sheet xmlns:r="http://schemas.openxmlformats.org/officeDocument/2006/relationships" name="9. Accrued Liabilities (Tables)" sheetId="32" state="visible" r:id="rId32"/>
    <sheet xmlns:r="http://schemas.openxmlformats.org/officeDocument/2006/relationships" name="10. Notes Payable (Tables)" sheetId="33" state="visible" r:id="rId33"/>
    <sheet xmlns:r="http://schemas.openxmlformats.org/officeDocument/2006/relationships" name="11. Income Taxes (Tables)" sheetId="34" state="visible" r:id="rId34"/>
    <sheet xmlns:r="http://schemas.openxmlformats.org/officeDocument/2006/relationships" name="12. Stock and Share-Based Com_2" sheetId="35" state="visible" r:id="rId35"/>
    <sheet xmlns:r="http://schemas.openxmlformats.org/officeDocument/2006/relationships" name="14. Commitments and Contingen_2" sheetId="36" state="visible" r:id="rId36"/>
    <sheet xmlns:r="http://schemas.openxmlformats.org/officeDocument/2006/relationships" name="1. Organization and Significa_4" sheetId="37" state="visible" r:id="rId37"/>
    <sheet xmlns:r="http://schemas.openxmlformats.org/officeDocument/2006/relationships" name="1. Organization and Significa_5" sheetId="38" state="visible" r:id="rId38"/>
    <sheet xmlns:r="http://schemas.openxmlformats.org/officeDocument/2006/relationships" name="2. Trade Accounts Receivable (D" sheetId="39" state="visible" r:id="rId39"/>
    <sheet xmlns:r="http://schemas.openxmlformats.org/officeDocument/2006/relationships" name="3. Other Receivables (Details)" sheetId="40" state="visible" r:id="rId40"/>
    <sheet xmlns:r="http://schemas.openxmlformats.org/officeDocument/2006/relationships" name="4. Inventories (Details)" sheetId="41" state="visible" r:id="rId41"/>
    <sheet xmlns:r="http://schemas.openxmlformats.org/officeDocument/2006/relationships" name="5. Prepaid Expenses (Details)" sheetId="42" state="visible" r:id="rId42"/>
    <sheet xmlns:r="http://schemas.openxmlformats.org/officeDocument/2006/relationships" name="6. Property and Equipment, Ne_2" sheetId="43" state="visible" r:id="rId43"/>
    <sheet xmlns:r="http://schemas.openxmlformats.org/officeDocument/2006/relationships" name="6. Property and Equipment, Ne_3" sheetId="44" state="visible" r:id="rId44"/>
    <sheet xmlns:r="http://schemas.openxmlformats.org/officeDocument/2006/relationships" name="7. Intangible Assets, Net (Deta" sheetId="45" state="visible" r:id="rId45"/>
    <sheet xmlns:r="http://schemas.openxmlformats.org/officeDocument/2006/relationships" name="7. Intangible Assets, Net (De_2" sheetId="46" state="visible" r:id="rId46"/>
    <sheet xmlns:r="http://schemas.openxmlformats.org/officeDocument/2006/relationships" name="7. Intangible Assets, Net (De_3" sheetId="47" state="visible" r:id="rId47"/>
    <sheet xmlns:r="http://schemas.openxmlformats.org/officeDocument/2006/relationships" name="8. CRESA Partners of Orange C_2" sheetId="48" state="visible" r:id="rId48"/>
    <sheet xmlns:r="http://schemas.openxmlformats.org/officeDocument/2006/relationships" name="9. Accrued Liabilities (Details" sheetId="49" state="visible" r:id="rId49"/>
    <sheet xmlns:r="http://schemas.openxmlformats.org/officeDocument/2006/relationships" name="10. Notes Payable (Details - No" sheetId="50" state="visible" r:id="rId50"/>
    <sheet xmlns:r="http://schemas.openxmlformats.org/officeDocument/2006/relationships" name="10. Notes Payable (Details - Fu" sheetId="51" state="visible" r:id="rId51"/>
    <sheet xmlns:r="http://schemas.openxmlformats.org/officeDocument/2006/relationships" name="10. Notes Payable (Details Narr" sheetId="52" state="visible" r:id="rId52"/>
    <sheet xmlns:r="http://schemas.openxmlformats.org/officeDocument/2006/relationships" name="11. Income Taxes (Details - Pro" sheetId="53" state="visible" r:id="rId53"/>
    <sheet xmlns:r="http://schemas.openxmlformats.org/officeDocument/2006/relationships" name="11. Income Taxes (Details - Def" sheetId="54" state="visible" r:id="rId54"/>
    <sheet xmlns:r="http://schemas.openxmlformats.org/officeDocument/2006/relationships" name="11. Income Taxes (Details Narra" sheetId="55" state="visible" r:id="rId55"/>
    <sheet xmlns:r="http://schemas.openxmlformats.org/officeDocument/2006/relationships" name="12. Stock and Share-Based Com_3" sheetId="56" state="visible" r:id="rId56"/>
    <sheet xmlns:r="http://schemas.openxmlformats.org/officeDocument/2006/relationships" name="12. Stock and Share-Based Com_4" sheetId="57" state="visible" r:id="rId57"/>
    <sheet xmlns:r="http://schemas.openxmlformats.org/officeDocument/2006/relationships" name="12. Stock and Share-Based Com_5" sheetId="58" state="visible" r:id="rId58"/>
    <sheet xmlns:r="http://schemas.openxmlformats.org/officeDocument/2006/relationships" name="13. Employee Benefit Plan (Deta" sheetId="59" state="visible" r:id="rId59"/>
    <sheet xmlns:r="http://schemas.openxmlformats.org/officeDocument/2006/relationships" name="14. Commitments and Contingen_3" sheetId="60" state="visible" r:id="rId60"/>
    <sheet xmlns:r="http://schemas.openxmlformats.org/officeDocument/2006/relationships" name="14. Commitments and Contingen_4" sheetId="61" state="visible" r:id="rId61"/>
    <sheet xmlns:r="http://schemas.openxmlformats.org/officeDocument/2006/relationships" name="15. Related Party Transactions " sheetId="62" state="visible" r:id="rId62"/>
  </sheets>
  <definedNames/>
  <calcPr calcId="124519" fullCalcOnLoad="1"/>
</workbook>
</file>

<file path=xl/sharedStrings.xml><?xml version="1.0" encoding="utf-8"?>
<sst xmlns="http://schemas.openxmlformats.org/spreadsheetml/2006/main" uniqueCount="488">
  <si>
    <t>Document and Entity Information - USD ($)</t>
  </si>
  <si>
    <t>12 Months Ended</t>
  </si>
  <si>
    <t>Dec. 31, 2018</t>
  </si>
  <si>
    <t>Apr. 22, 2019</t>
  </si>
  <si>
    <t>Jun. 30, 2017</t>
  </si>
  <si>
    <t>Document And Entity Information</t>
  </si>
  <si>
    <t>Entity Registrant Name</t>
  </si>
  <si>
    <t>Dougherty's Pharmacy, Inc.</t>
  </si>
  <si>
    <t>Entity Central Index Key</t>
  </si>
  <si>
    <t>000108002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t>
  </si>
  <si>
    <t>Entity Ex Transition Period</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t>
  </si>
  <si>
    <t>Restricted cash</t>
  </si>
  <si>
    <t>Trade accounts receivable, net</t>
  </si>
  <si>
    <t>Other receivables</t>
  </si>
  <si>
    <t>Receivable from affiliates</t>
  </si>
  <si>
    <t>Inventories, net</t>
  </si>
  <si>
    <t>Prepaid expenses</t>
  </si>
  <si>
    <t>Total current assets</t>
  </si>
  <si>
    <t>Long term receivable</t>
  </si>
  <si>
    <t>Property and equipment, net</t>
  </si>
  <si>
    <t>Intangible assets, net</t>
  </si>
  <si>
    <t>Deferred tax asset</t>
  </si>
  <si>
    <t>Total assets</t>
  </si>
  <si>
    <t>Current Liabilities</t>
  </si>
  <si>
    <t>Accounts payable</t>
  </si>
  <si>
    <t>Accrued liabilities</t>
  </si>
  <si>
    <t>Notes payable, current portion</t>
  </si>
  <si>
    <t>Revolving credit facility</t>
  </si>
  <si>
    <t>Total current liabilities</t>
  </si>
  <si>
    <t>Notes payable, long-term portion</t>
  </si>
  <si>
    <t>Total liabilities</t>
  </si>
  <si>
    <t>STOCKHOLDERS' EQUITY (DEFICIT)</t>
  </si>
  <si>
    <t>Preferred stock, $0.0001 par value; 7,500,000 shares authorized: none issued and outstanding</t>
  </si>
  <si>
    <t>Common stock, $0.0001 par value; 50,000,000 shares authorized; 24,127,914 shares issued and 23,097,914 shares outstanding at December 31, 2018; 24,003,310 shares issued and 22,973,310 shares outstanding at December 31, 2017</t>
  </si>
  <si>
    <t>Additional paid-in capital</t>
  </si>
  <si>
    <t>Accumulated deficit</t>
  </si>
  <si>
    <t>Treasury stock, at cost, 1,030,000 shares</t>
  </si>
  <si>
    <t>Total stockholders' equity (deficit)</t>
  </si>
  <si>
    <t>Total liabilities and stockholders' equity (deficit)</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t>
  </si>
  <si>
    <t>Cost of sales (exclusive of depreciation and amortization shown separately down below)</t>
  </si>
  <si>
    <t>Gross profit</t>
  </si>
  <si>
    <t>Operating expenses</t>
  </si>
  <si>
    <t>Selling, general and administrative expenses</t>
  </si>
  <si>
    <t>Non-cash stock compensation</t>
  </si>
  <si>
    <t>Depreciation and amortization</t>
  </si>
  <si>
    <t>Total operating expenses</t>
  </si>
  <si>
    <t>Operating loss</t>
  </si>
  <si>
    <t>Other income</t>
  </si>
  <si>
    <t>Interest expense</t>
  </si>
  <si>
    <t>Loss on disposal of assets and investment impairment</t>
  </si>
  <si>
    <t>Loss before provision for income tax</t>
  </si>
  <si>
    <t>Income tax provision</t>
  </si>
  <si>
    <t>Net loss</t>
  </si>
  <si>
    <t>Basic and diluted net loss per share attributable to common stockholders</t>
  </si>
  <si>
    <t>Weighted-average number of shares - Basic and diluted</t>
  </si>
  <si>
    <t>Consolidated Statements of Stockholders' Equity - USD ($) $ in Thousands</t>
  </si>
  <si>
    <t>Common Stock</t>
  </si>
  <si>
    <t>Additional Paid-In Capital</t>
  </si>
  <si>
    <t>Accumulated Deficit</t>
  </si>
  <si>
    <t>Treasury Stock</t>
  </si>
  <si>
    <t>Total</t>
  </si>
  <si>
    <t>Beginning balance, shares at Dec. 31, 2016</t>
  </si>
  <si>
    <t>Beginning balance, value at Dec. 31, 2016</t>
  </si>
  <si>
    <t>Issue vested restricted stock units, shares</t>
  </si>
  <si>
    <t>Issue vested restricted stock units, value</t>
  </si>
  <si>
    <t xml:space="preserve"> </t>
  </si>
  <si>
    <t>Issue stock dividend, shares</t>
  </si>
  <si>
    <t>Issue stock dividend, value</t>
  </si>
  <si>
    <t>Ending balance, shares at Dec. 31, 2017</t>
  </si>
  <si>
    <t>Ending balance, value at Dec. 31, 2017</t>
  </si>
  <si>
    <t>Retired restricted stock units, shares</t>
  </si>
  <si>
    <t>Retired restricted stock units, value</t>
  </si>
  <si>
    <t>Ending balance, shares at Dec. 31, 2018</t>
  </si>
  <si>
    <t>Ending balance, value at Dec. 31, 2018</t>
  </si>
  <si>
    <t>Consolidated Statements of Cash Flows - USD ($) $ in Thousands</t>
  </si>
  <si>
    <t>Operating Activities</t>
  </si>
  <si>
    <t>Items not requiring (providing) cash</t>
  </si>
  <si>
    <t>Provision for doubtful accounts</t>
  </si>
  <si>
    <t>Change in deferred tax asset</t>
  </si>
  <si>
    <t>Stock-based compensation</t>
  </si>
  <si>
    <t>Loss from disposal of assets</t>
  </si>
  <si>
    <t>Changes in operating assets and liabilities:</t>
  </si>
  <si>
    <t>Accounts receivable</t>
  </si>
  <si>
    <t>Inventories</t>
  </si>
  <si>
    <t>Prepaid expenses and other assets</t>
  </si>
  <si>
    <t>Net cash provided by operating activities</t>
  </si>
  <si>
    <t>Investing Activities</t>
  </si>
  <si>
    <t>Purchases of property and equipment</t>
  </si>
  <si>
    <t>Cash proceeds from disposition of equipment</t>
  </si>
  <si>
    <t>Cash proceeds from disposition of pharmacy</t>
  </si>
  <si>
    <t>Cash received upon disposition of investment</t>
  </si>
  <si>
    <t>Net provided by (used in) investing activities</t>
  </si>
  <si>
    <t>Financing Activities</t>
  </si>
  <si>
    <t>Payments on notes payable</t>
  </si>
  <si>
    <t>Proceeds from notes payable</t>
  </si>
  <si>
    <t>Net cash used in financing activities</t>
  </si>
  <si>
    <t>Net increase (decrease) increase in cash</t>
  </si>
  <si>
    <t>Cash, beginning of year</t>
  </si>
  <si>
    <t>Cash, end of year</t>
  </si>
  <si>
    <t>Supplemental Cash Flow Information</t>
  </si>
  <si>
    <t>Cash paid for income taxes</t>
  </si>
  <si>
    <t>Cash paid for interest</t>
  </si>
  <si>
    <t>Reconciliation of Cash - USD ($) $ in Thousands</t>
  </si>
  <si>
    <t>Dec. 31, 2016</t>
  </si>
  <si>
    <t>Reconciliation of Cash to the Consolidated Balance Sheets</t>
  </si>
  <si>
    <t>Total cash</t>
  </si>
  <si>
    <t>1. Organization and Significant Accounting Policies</t>
  </si>
  <si>
    <t>Organization, Consolidation and Presentation of Financial Statements [Abstract]</t>
  </si>
  <si>
    <t>Organization and Significant Accounting Policies</t>
  </si>
  <si>
    <t>1. Organization
and Significant Accounting Policies Description of Business Dougherty’s Pharmacy, Inc. (“Dougherty’s”
or the “Company”) is a value oriented investment firm focused on successfully acquiring, managing and growing community
based pharmacies in the Southwest Region. Dougherty’s was incorporated in Delaware on August 8, 2000. A summary of the Company’s investments
at December 31, 2018,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see Note 8)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March 22, 2019, the Company secured
a letter of credit in the amount of $825,000 issued by Legacy Texas Bank for the benefit of Associated Food Stores, Inc. that renews
annually with a reduction of $100,000 on each anniversary date. On April 1, 2019, we entered into a Letter of Credit Collateralization
Agreement, effective March 22, 2019, in favor of Legacy Texas Bank whereby 10 of our current stockholders, including six of our
directors, pledged certain deposit accounts to collateralize the letter of credit. In consideration for entering into this agreement,
we issued warrants to purchase a total of 330,000 shares of our common stock at an exercise price of $0.20 per share, exercisable
until March 22, 2022, and each warrant holder will receive quarterly maintenance payments under the warrants equal to ten percent
(10%) per year on the amount each warrant holder’s collateral commitment. Historically, we have maintained a level of
liquidity sufficient to allow us to cover our cash needs in the short-term. Over the long-term, we have managed our cash and capital
structure to maintain our financial position and maintain flexibility for future strategic initiatives through borrowings under
our Revolver. However, as of August 1, 2018, we have been in default in our Revolver and have no significant financing source to
rely upon to meet our short or long term capital needs. In addition, the audit opinion that accompanies
our financial statements is qualified in that our auditors have expressed substantial doubt about our ability to continue as a
going concern. We continuously assess our working capital
needs, debt and leverage levels, capital expenditure requirements, and future investments or acquisitions. We do not believe our
operating cash flows will be sufficient to fund these future payments and long-term initiatives unless we significantly increase
our revenue. If the Company does not generate the necessary increase in cash flow, the Company will need additional financing in
the future. We do not know whether additional financing will be available when needed, or that, if available, we will be able to
obtain financing on terms favorable, or even acceptable, to the Company. Without a significant source of lender financing,
we will find it difficult, if not impossible, to maintain our current operations, implement our plans for material growth in our
business, or even continue operating as a going concern. Significant Accounting Policies Basis of Presentation The consolidated financial statements include
the accounts of Dougherty’s and all subsidiaries for which the Company has a controlling financial interest. All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 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December 31, 2018 and 2017, 100% of the
trade accounts receivable is from retail pharmacy operations. 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 Property and Equipment Property and equipment is carried at cost.
Depreciation and amortization are provided over the estimated useful lives of the assets (generally three to seven years) using
the straight-line method. Leasehold improvements are amortized on a straight-line basis over the lesser of either the lease term
or the estimated useful life of the asset. 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Intangible Assets Intangible assets with finite lives are being
amortized on the straight-line basis over seven years. Such assets are periodically evaluated as to the recoverability of their
carrying values. Treasury Stock Common stock shares repurchased are recorded
at cost. Cost of shares retired or reissued is determined using the first-in, first-out method. Cost Method Investments Cost method investments represent investments
in limited partnerships accounted for using the cost method of accounting. None of these investments are investments in publicly
traded companies. The cost method is used because the Company does not have a controlling interest and does not have significant
influence over the operations of the respective companies. Accordingly, the Company does not record its proportionate share of
the income or losses generated by the limited partnerships in the consolidated statement of operations. The Company recognizes
as income dividends that are distributed from net accumulated earnings of the investees since the date of acquisition. Transactions
related to the cost method investments are more fully described in Note 8. 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Substantially all revenues earned during the
years ended December 31, 2018 and 2017, were earned from the retail pharmacy business.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During 2018, the Company fully reserved its deferred tax asset resulting in a $2.0 million charge
to the Statement of Operations due to uncertainty of future income to utilize such asset. Interest and penalties on income tax related
items are included within the income tax provision and are recorded in income tax expense. The Company did not incur any interest
and penalties during the years ended December 31, 2018 and 2017. With a few exceptions, the Company is no longer
subject to U.S. federal, state and local or non-U.S. income tax examinations by tax authorities for years before 2015. Advertising Expense Advertising expense is comprised of media,
agency, coupon, trade shows and other promotional expenses. Advertising expenses are charged to operations during the period incurred,
except for expenses related to the development of a major commercial or media campaign that are charged to operations during the
period in which the advertisement or campaign is first presented by the media. Advertising expenses totaled $106,000 in 2018 and
$101,000 in 2017. Stock-Based Compensation The Company recognizes compensation expense
for equity awards over the requisite service period (usually the vesting period) based on their grant date fair value and non-vested
units adjusted quarterly to reflect current market price. See Note 12 for additional information on stock-based compensation. 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for 2018 and 2017 is $2,800 and $105,000,
respectively; the unvested restricted stock units is 140,000 and 633,250, respectively. Due to the net losses for both years, restricted
stock units for 2018 and 2017 were anti-dilutive. New Accounting Pronouncements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Our current minimum lease commitments are disclosed in Note 13. Accounting Standards Update ("ASU") No. 2014-09 "Revenue
from Contracts with Customers (Topic 606)” In May 2014, the FASB issued Accounting Standards
Update 2014-09, Revenue from Contracts with Customers (Topic 606), or Accounting Standards Codification 606 (“ASC 606”).
This guidance outlines a single, comprehensive model for entities to use in accounting for revenue arising from contracts with
customers and supersedes most current revenue recognition guidance issued by the FASB, including industry specific guidance. Under
the new revenue recognition standard, entities apply a five-step model that depicts the transfer of promised goods or services
to customers in an amount that reflects the consideration to which the entity expects to be entitled in exchange for those goods
or services. Specifically, companies identify the performance obligations within their contracts with customers, allocate the transaction
price received from customers to each performance obligation identified within their contracts, and recognize revenue as the performance
obligations are satisfied. During 2015, 2016, and 2017, the FASB issued various amendments which provide additional clarification
and implementation guidance on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Company adopted the new revenue recognition
standard as of January 1, 2018. The adoption of this standard did not result in a change in its recognition of pharmacy retail
sales of prescriptions and products as no performance obligations exist within contracts with customers as discussed below. Had
a change occurred, the change would have been applied using the modified retrospective approach.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t>
  </si>
  <si>
    <t>2. Trade Accounts Receivable</t>
  </si>
  <si>
    <t>Receivables [Abstract]</t>
  </si>
  <si>
    <t>Trade Accounts Receivable</t>
  </si>
  <si>
    <t xml:space="preserve">2. Trade
Accounts Receivable Trade accounts receivable consist of the following
at December 31:
2018 2017
Trade accounts receivable - retail pharmacy $ 1,422,000 $ 1,707,000
Less: Allowance for doubtful accounts (35,000 ) (34,000 )
$ 1,387,000 $ 1,673,000 </t>
  </si>
  <si>
    <t>3. Other Receivables</t>
  </si>
  <si>
    <t>Other Receivables</t>
  </si>
  <si>
    <t xml:space="preserve">3. Other
Receivables Other accounts receivable consist of the following
at December 31:
2018 2017
Due from inventory return service $ 251,000 $ 185,000
Current portion of proceeds due from disposition of investment 50,000 160,000
$ 301,000 $ 345,000 </t>
  </si>
  <si>
    <t>4. Inventories</t>
  </si>
  <si>
    <t>Inventory Disclosure [Abstract]</t>
  </si>
  <si>
    <t xml:space="preserve">4. Inventories Inventories consist of the following at December 31:
2018 2017
Inventories - retail pharmacy $ 2,723,000 $ 3,596,000
Less: Inventory reserves (34,000 ) (34,000 )
$ 2,689,000 $ 3,562,000 </t>
  </si>
  <si>
    <t>5. Prepaid Expenses</t>
  </si>
  <si>
    <t>Deferred Costs, Capitalized, Prepaid, and Other Assets Disclosure [Abstract]</t>
  </si>
  <si>
    <t>Prepaid Expenses</t>
  </si>
  <si>
    <t xml:space="preserve">5. Prepaid
Expenses Prepaid expenses consist of the following at
December 31:
2018 2017
Prepaid insurance $ 221,000 $ 199,000
Other prepaid expenses 56,000 68,000
$ 277,000 $ 267,000 </t>
  </si>
  <si>
    <t>6. Property and Equipment, Net</t>
  </si>
  <si>
    <t>Property, Plant and Equipment [Abstract]</t>
  </si>
  <si>
    <t>Property and Equipment, Net</t>
  </si>
  <si>
    <t>6. Property
and Equipment, Net Property and equipment, net consist of the
following at December 31:
Estimated Useful Lives 2018 2017
Computer equipment and software 3 to 5 years $ 1,533,000 $ 1,484,000
Furniture, fixtures and equipment 5 to 7 years 1,120,000 1,072,000
Leasehold improvements Life of lease
(generally 15 years) 1,284,000 1,284,000
3,937,000 3,840,000
Less accumulated depreciation (3,049,000 ) (2,795,000 )
$ 888,000 $ 1,045,000 Depreciation expense was $270,000 and $329,000
for the years ended December 31, 2018 and 2017, respectively.</t>
  </si>
  <si>
    <t>7. Intangible Assets, Net</t>
  </si>
  <si>
    <t>Goodwill and Intangible Assets Disclosure [Abstract]</t>
  </si>
  <si>
    <t>Intangible Assets, Net</t>
  </si>
  <si>
    <t xml:space="preserve">7. Intangible
Assets, Net Intangible assets, net consist of the following
at December 31:
Estimated Useful Lives 2018 2017
Patient prescriptions 7 years $ 4,691,000 $ 4,691,000
Less accumulated amortization (2,470,000 ) (1,799,000 )
$ 2,221,000 $ 2,892,000 Amortization expense was $670,000 and $679,000
for the years ended December 31, 2018 and 2017, respectively. Amortization expense for the years ended December
31, are as follows:
2019 $ 670,000
2020 670,000
2021 648,000
2022 233,000
$ 2,221,000 </t>
  </si>
  <si>
    <t>8. CRESA Partners of Orange County, L.P.</t>
  </si>
  <si>
    <t>Business Combinations [Abstract]</t>
  </si>
  <si>
    <t>CRESA Partners of Orange County, L.P.</t>
  </si>
  <si>
    <t>8. CRESA
Partners of Orange County, L.P. Effective May 1, 2004, the Company acquired
through ASDS all of the issued and outstanding stock of CPOC, pursuant to a Stock Purchase Agreement dated March 23, 2004, between
the sole stockholder and Chairman of CPOC (the “Seller”), and ASDS for $6.9 million, plus closing costs. CPOC is located
in Newport Beach, California, and provides performance based corporate real estate advisory services to corporate clients around
the United States, such as tenant representation services to commercial and industrial users of real estate. The acquisition of CPOC assets in 2004 were
accounted for using the purchase method of accounting, and the purchase price was allocated to identifiable assets, including intangible
assets, and liabilities at their fair market value at the date of acquisition. Pursuant to the partnership agreement, upon
the payoff of the original acquisition debt by CPOC, which was paid in full on August 31, 2010, the Company’s residual interest
in CPOC became 10% and the principles of consolidation for financial reporting purposes were no longer satisfied. As of August
31, 2010, the Company deconsolidated the results of operations of CPOC and recognized the Company’s remaining investment
in CPOC at estimated fair value. The continuing investment is accounted for on the cost method of accounting as the Company does
not have significant influence over CPOC. No dividend income was recognized in the year ended December 31, 2017. On February 7, 2017, CRESA Partners of Orange
County, L.P., an affiliate of Cresa Partners-West, Inc. was acquired by Savills Studley, Inc. liquidating the partnership interest
in its entirety held by ASDS of Orange County, Inc. As a result, as of December 31, 2016, the Company recorded a $3,812,000 loss
on impairment to write down the investment to the estimated value to be received from the sale of $1,295,000, which represented
the estimated future cash payments for this transaction. The Company has received payments of $847,000 with the remainder due
in two increments contingent on certain milestones expected to be achieved. The remaining two payments totaling $448,000 are
recorded as a long term receivable due in 2020 and 2021.</t>
  </si>
  <si>
    <t>9. Accrued Liabilities</t>
  </si>
  <si>
    <t>Payables and Accruals [Abstract]</t>
  </si>
  <si>
    <t>Accrued Liabilities</t>
  </si>
  <si>
    <t xml:space="preserve">9. Accrued
Liabilities Accrued liabilities consist of the following at December 31:
2018 2017
Accrued payroll and related costs $ 176,000 $ 237,000
Accrued expenses - other 48,000 107,000
Accrued rent 8,000 18,000
Accrued property, federal, state and sales taxes 61,000 67,000
$ 293,000 $ 429,000 </t>
  </si>
  <si>
    <t>10. Notes Payable</t>
  </si>
  <si>
    <t>Debt Disclosure [Abstract]</t>
  </si>
  <si>
    <t>Notes Payable</t>
  </si>
  <si>
    <t>10. Notes
Payable Notes payable consist of the following at December 31:
2018 2017
First National Bank of Omaha Credit Facility and Promissory Note secured by certain retail pharmacy assets
Revolving line of credit in the principal amount of $4,450,000, interest at LIBOR plus 3.25% (4.62% at Dec 31, 2017) $ – $ 3,831,000
Term note OSK VII, LLC principal amount of $3,956,000, interest at LIBOR plus 3.25% (5.36% at December 31, 2018) 3,956,000 –
Cardinal Health Term Notes, secured by certain retail pharmacy assets
Term note in the principal amount of $432,859 at fixed interest rate of 8.11% per annum payable in 36 monthly installments of $13,641. Final payment plus accrued and unpaid interest due in full on April 10, 2020. 194,000 335,000
Term note in the principal amount of $1,827,850 with interest payable at prime plus 2.6% (7.85% at Dec 31, 2018) per annum payable in monthly installments of $15,232 plus interest, a final payment of $929,157 plus all accrued and unpaid interest due in full on July 10, 2020. 1,188,000 1,371,000
Term note in the principal amount of $1,241,350 with interest payable at prime plus 2.6% (7.85% at Dec 31, 2018) per annum payable in monthly installments of $10,344 plus interest, a final payment of $638,850 plus all accrued and unpaid interest due in full on January 10, 2020. 745,000 869,000
Term note in the principal amount of $744,100 with interest payable at prime plus 2.4% (7.63% at Dec 31, 2018) per annum payable in monthly installments of $6,200 plus interest, a final payment of $378,251 plus all accrued and unpaid interest due in full on August 10, 2020. 496,000 570,000
Term note in the principal amount of $305,350 with interest payable at prime plus 2.4% (7.65% at Dec 31, 2018) per annum payable in monthly installments of $2,545 plus interest, a final payment of $155,220 plus all accrued and unpaid interest due in full on August 10, 2019. 170,000 202,000
Acquisition Notes Payable, unsecured
Notes payable to sellers of acquired pharmacies with varying monthly payments with interest at 5.5% due through September 2018. – 97,000
Insurance notes payable, secured by the respective insurance policies
Notes payable for the Company’s insurance policy premiums with varying monthly payments due through September 2019. Interest rates vary up to 4.76% 189,000 170,000
6,938,000 7,445,000
Less current portion (4,842,000 ) (4,644,000 )
$ 2,096,000 $ 2,801,000 Future maturities of notes payable at Dougherty’s are as follows:
2019 $ 4,842,000
2020 2,096,000
$ 6,938,000 The revolving credit facility (“the Revolver”)
with the First National Bank of Omaha (“the Lender”) is secured by, but not limited to, the accounts receivable, inventory,
and the fixed assets of the Borrowers. On July 1, 2017, the Company obtained an extension of the Revolver, through September 1,
2017. On August 9, 2017, the Company obtained an additional term for the Revolver in the amount of $4,450,000 effective September
1, 2017, and then effective February 1, 2018, in the amount of $4,000,000. Outstanding advances under the Revolver will bear interest
at LIBOR plus 3.25% (5.36% at December 31, 2018); accrued and unpaid interest on the Revolver is due monthly. On August 1, 2018,
the Company was obligated to make payment of the outstanding principal of $3,956,000 plus $18,000 in accrued and unpaid interest
under the Revolver with the Lender. Failure to make this payment on the August 1, 2018, maturity date was an event of default under
the Revolver. The accrued interest of $18,000 was paid on August 2, 2018. An event of default under the Revolver permits the Lender,
among other things, to foreclose on the assets securing the Revolver, which includes certain retail pharmacy assets, specifically
but not limited to, inventory, equipment, software, accounts receivable, intangibles and deposit accounts of the Company (the “Secured
Assets”). In addition to the failure to make the payment on the maturity date, as of August 1, 2018, the Company was not
in compliance with its covenant to maintain a minimum debt service coverage ratio of not less than 1.00 to 1.00, as defined under
the Revolver. Failure to maintain this financial covenant also constitutes an event of default under the Revolver. On August 10, 2018, the Lender notified the
Company that the Revolver had been sold to OSK VII, LLC (the “Current Lender”) effective on August 10, 2018. This assignment
of the Revolver from the Lender to the Current Lender does not affect any terms and condition of the Revolver and the associated
loan documents. The Company does not currently have the ability to cure either events of default under the Revolver. Should the
Current Lender elect to foreclose against the Secured Assets, it would significantly impair the Company's ability to continue as
a going concern or to even be able to continue its operations. In light of these uncertainties, Management cannot provide any assurance
that it can fund the Company’s capital needs in the near or long term. The Company is evaluating all of its options in light
of these circumstances, including, without limitation, refinancing the indebtedness with another lender, negotiating a settlement
arrangement with the Current Lender, or obtaining a temporary waiver or forbearance from the Current Lender; provided, however,
the Company can provide no assurances that any of these arrangements can be entered into or if entered into would be upon terms
and conditions beneficial to and acceptable by the Company. In light of these uncertainties, Management cannot provide any
assurance that it can fund the Company’s capital needs in the near or long term. In conjunction with pharmacy acquisitions,
DHI secured term notes payable to Cardinal Health, its primary vendor (see Note 14), and promissory notes to the sellers, as described
above. The Company refinanced the Cardinal Health Term Note due February 20, 2017 to a term of 36 months at 8.11% fixed rate interest
due in full on April 10, 2020.</t>
  </si>
  <si>
    <t>11. Income Taxes</t>
  </si>
  <si>
    <t>Income Tax Disclosure [Abstract]</t>
  </si>
  <si>
    <t>Income Taxes</t>
  </si>
  <si>
    <t>11. Income
Taxes The provision for income taxes is reconciled
with the federal statutory rate for the years ended December 31 is as follows:
2018 2017
Provision computed at federal statutory rate $ (315,000 ) $ (367,000 )
State income taxes, net of federal tax effect 20,000 5,000
Other permanent differences 2,000 5,000
Change in valuation allowance 2,262,000 (5,163,000
TCJA income tax rate change – 6,528,000
Change in current year estimate and other 59,000 21,000 )
Income tax provision $ 2,028,000 $ 1,029,000 Significant components of the net deferred
tax assets at December 31 are as follows:
2018 2017
Current deferred income tax assets:
Allowance for doubtful accounts $ 7,000 $ 7,000
Inventory reserves 7,000 7,000
Income from Pass-through 155,000 155,000
UNICAP - Sec 263A 12,000 18,000
Disallowed interest expense 99,000 –
Accrued liabilities 13,000 28,000
Net current deferred income tax assets 293,000 215,000
Valuation allowance (293,000 ) (215,000 )
$ – $ –
2018 2017
Non-current deferred income tax assets:
Net operating loss carryforward $ 10,269,000 $ 10,135,000
Alternative minimum tax credit 223,000 223,000
Other 245,000 195,000
Non-current deferred income tax assets 10,737,000 10,553,000
Valuation allowance (10,737,000 ) (8,553,000 )
$ – $ 2,000,000 As of Dougherty’s, the Company had approximately
$223,000 of alternative minimum tax credits available to offset future federal income taxes. The credits have no expiration date.
The Company also has unused net operating loss carryforwards of $48,902,000, which expire between 2021 and 2036. The realization of the deferred tax assets,
including net operating loss carryforwards, is subject to the Company’s ability to generate sufficient taxable income during
the periods in which the temporary differences become realizable. In evaluating whether a valuation allowance is required, management
considered all available positive and negative evidence, including prior operating results, the nature and reason of any losses,
the forecast of future taxable income and the dates on which any deferred tax assets are expected to expire. These assumptions
require a significant amount of judgment, including estimates of future taxable income. The estimates are based on management’s
best judgment at the time made based on current and projected circumstances and conditions. The estimate of the realizability of
the net deferred tax asset is a significant estimate that is subject to change in the near term. During 2018, the Company fully
reserved its deferred tax asset resulting in a $2.0 million charge to the Statement of Operations due to uncertainty of future
income to utilize such asset. Management believes that the issuance of shares
of common stock pursuant to the initial public offering on November 15, 1999, caused an “ownership change” for purposes
of Section 382 of the Code on such date. Consequently, the Company believes that utilization of the portion of the Company’s
federal net operating loss carryforwards attributable to the period prior to November 16, 1999, is limited by Section 382 of the
Code. If an “ownership change” is determined to have occurred at a date after November 15, 1999, additional federal
net operating loss carryforwards would be limited by Section 382 of the Code. In addition, an “ownership change”
may occur in the future as a result of future changes in the ownership of the Company’s stock, including the issuance by
the Company of stock in connection with the acquisition of a business by the Company. A future “ownership change” would
result in Code Section 382 limiting the Company’s deduction of federal operating loss carryforwards attributable to periods
before the future ownership change.</t>
  </si>
  <si>
    <t>12. Stock and Share-Based Compensation</t>
  </si>
  <si>
    <t>Disclosure of Compensation Related Costs, Share-based Payments [Abstract]</t>
  </si>
  <si>
    <t>Stock and Share-Based Compensation</t>
  </si>
  <si>
    <t>12. Stock
and Share-Based Compensation Preferred Stock The Company has authorized preferred stock as follows:
Number of
Shares
Series A convertible preferred stock, $.0001 par value 1,111,111
Series B redeemable preferred stock, $.0001 par value 1,111,111
Series C non-voting preferred stock, $.0001 par value 3,200,000
“Blank Check” preferred stock, $.0001 par value 2,077,778
Total 7,500,000 No preferred stock was outstanding at December
31, 2018 or 2017. Stock Dividend On December 27, 2017, the Company issued a
$.0002 per share dividend to stockholders of record on December 18, 2017. Based on the number of common shares outstanding on the
record date, the Company issued 470,881 new shares at a fair market value of $42,000, which was charged to accumulated deficit. Restricted Share Unit Incentive Plan On November 13, 2013, the Board of Directors
approved and adopted the Restricted Share Unit (“RSU”) Incentive Plan. Under the plan the Company can award RSUs to
employees and non-employee directors and consultants pursuant to restricted stock agreements contingent upon continuous service.
Under the restricted stock agreements, the restricted shares will vest annually over a four-year period and will be payable in
stock, valued at the fair market value on the grant date. As of Dougherty’s, the following shares
had been issued under the 2013 RSU Plan:
Year of Issuance: Number of Shares Fair Value at Date of Grant Shares Vested Non-Vested Cancelled
2013 120,000 $ 26,400 60,000 – 60,000
2014 122,100 $ 30,946 61,050 – 61,050
2015 150,000 $ 39,000 45,000 15,000 90,000
2016 – $ – – – –
2017 563,000 $ 118,230 15,000 45,000 503,000
2018 80,000 $ 11,200 – 80,000 –
1,035,100 $ 225,776 181,050 140,000 714,050 During 2018 and 2017, non-cash compensation
expense of $(4,000) and $35,000, respectively, was recognized for vested shares awarded in stock.</t>
  </si>
  <si>
    <t>13. Employee Benefit Plan</t>
  </si>
  <si>
    <t>Retirement Benefits [Abstract]</t>
  </si>
  <si>
    <t>Employee Benefit Plan</t>
  </si>
  <si>
    <t>13. Employee
Benefit Plan The Company has an employee benefit plan which
is subject to ERISA guidelines and contains a safe harbor match in which the Company matches 100% on the first 2% for the years
ended December 31, 2018 and 2017, of eligible compensation that participant’s contribute and vest 100% upon contribution.
For the years ended December 31, 2018 and 2017, the Company made matching contributions totaling $59,000 and $69,000, respectively.</t>
  </si>
  <si>
    <t>14. Commitments and Contingencies</t>
  </si>
  <si>
    <t>Commitments and Contingencies Disclosure [Abstract]</t>
  </si>
  <si>
    <t>Commitments and Contingencies</t>
  </si>
  <si>
    <t>14. Commitments
and Contingencies Prime Vendor Agreement On April 10, 2012, DHI entered into agreements
with Cardinal Health 110, Inc. and Cardinal Health 411, Inc. (“Cardinal Health”) for a three-year period pursuant to
which DHI and its subsidiaries agreed to purchase substantially all of their prescription pharmaceutical drugs, generic and over-the-counter
pharmaceutical products. The Prime Vendor Agreement provides for minimum annual and aggregate net purchase volumes, certain percentage
participation in vendor programs, bi-monthly payment terms, pricing discounts and volume rebates. Subsequent amendments provide
for improved pricing and rebates due to increased volume; the amendment dated November 1, 2016, extended the agreement through
April 30, 2019. For the years ended December 31, 2018 and 2017, DHI purchased approximately $22,525,000 and $27,031,000 of its
pharmaceutical products from Cardinal Health. All minimum commitments were made pursuant to these agreements during 2018 and 2017. Operating Leases
The Company leases their pharmacy, corporate
offices and certain pharmacy equipment under non-cancelable operating lease agreements. Certain leases contain renewal options
and provide that the Company pay taxes, insurance, maintenance and other operating expenses. Total rent expense for operating leases
was approximately $960,000 and $965,000 for the years ended December 31, 2018 and 2017, respectively. Minimum lease payments under all non-cancelable
operating lease agreements for the years ended December 31, are as follows:
2019 $ 790,000
2020 763,000
2021 680,000
2022 677,000
2023 692,000
Thereafter 3,161,000
$ 6,763,000 Legal Proceedings
The Company is occasionally involved in other
claims and proceedings, which are incidental to its business. It is the opinion of management that the disposition or ultimate
resolution of such claims and lawsuits will not have a material adverse effect on the consolidated financial position, results
of operations and cash flows of the Company.</t>
  </si>
  <si>
    <t>15. Related Party Transactions</t>
  </si>
  <si>
    <t>Related Party Transactions [Abstract]</t>
  </si>
  <si>
    <t>Related Party Transactions</t>
  </si>
  <si>
    <t>15. Related
Party Transactions Through June 2017, Company co-leased separate
office space with entities controlled by the Company’s Chairman in the same building. The Company pays certain operating
expenses of the other entities and records receivables due from these entities. The Company pays shared office costs of $2,000
through June 2017; $1,000 through December 31, 2017 and $500 thereafter to the entity controlled by the Chairman and records payable
due to this entity. At December 31, 2017, the Company had net receivables due from these affiliates of $6,000 and zero at December
31, 2018. The receivables due from affiliates are classified in current assets based on the agreements with the affiliates for
repayment. During 2017, the Company received $18,000 and
$1,000 as a portion of the sales commission proceeds, used to offset legal and rent expense, from the entity owned by the Company’s
Chairman for the renegotiation of the lease for the Company’s flagship store and the corporate offices, respectively, both
located in Dallas, Texas. During the years ended December 31, 2018 and
2017, the Company paid fees to its directors of $46,000 and $49,000, respectively for their roles as members of the Board of Directors
and its related committees. Fees paid to the Company’s Chairman totaled $100,000 for management and other services provided.</t>
  </si>
  <si>
    <t>16. Subsequent Events</t>
  </si>
  <si>
    <t>Subsequent Events [Abstract]</t>
  </si>
  <si>
    <t>Subsequent Events</t>
  </si>
  <si>
    <t>16. Subsequent
Events The Legacy West Campus in Plano, Texas was
closed on February 4, 2019. On March 22, 2019, The Company has secured
a letter of credit in the amount of $825,000 issued by Legacy Texas Bank for the benefit of Associated Food Stores, Inc. and renews
annually with a reduction of $100,000 on each anniversary date. On April 1, 2019, we entered into a Letter of Credit Collateralization
Agreement, effective March 22, 2019, in favor of Legacy Texas Bank whereby 10 of our current stockholders, including six of our
directors, pledged certain deposit accounts to collateralize the letter of credit. In consideration for entering into this agreement,
we issued warrants to purchase a total of 330,000 shares of our common stock at an exercise price of $0.20 per share, exercisable
until March 22, 2022, and each warrant holder will receive quarterly maintenance payments under the warrants equal to ten percent
(10%) per year on the amount each warrant holder’s collateral commitment.</t>
  </si>
  <si>
    <t>1. Organization and Significant Accounting Policies (Policies)</t>
  </si>
  <si>
    <t>Description of Business</t>
  </si>
  <si>
    <t>Description of Business Dougherty’s Pharmacy, Inc. (“Dougherty’s”
or the “Company”) is a value oriented investment firm focused on successfully acquiring, managing and growing community
based pharmacies in the Southwest Region. Dougherty’s was incorporated in Delaware on August 8, 2000. A summary of the Company’s investments
at December 31, 2018,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 On February 7, 2017, CRESA Partners of Orange
County, L.P., an affiliate of Cresa Partners-West, Inc. was acquired by Savills Studley, Inc. liquidating the partnership interest
in its entirety held by ASDS of Orange County, Inc. (see Note 8) On May 6, 2017, the Company sold its pharmacy
in Humble, Texas, acquired in September 2014, and received total cash proceeds of $274,000 related to this transaction. The revenues
and earnings of the pharmacy are not significant to the consolidated financial statements taken as a whole. On March 22, 2019, the Company secured
a letter of credit in the amount of $825,000 issued by Legacy Texas Bank for the benefit of Associated Food Stores, Inc. that renews
annually with a reduction of $100,000 on each anniversary date. On April 1, 2019, we entered into a Letter of Credit Collateralization
Agreement, effective March 22, 2019, in favor of Legacy Texas Bank whereby 10 of our current stockholders, including six of our
directors, pledged certain deposit accounts to collateralize the letter of credit. In consideration for entering into this agreement,
we issued warrants to purchase a total of 330,000 shares of our common stock at an exercise price of $0.20 per share, exercisable
until March 22, 2022, and each warrant holder will receive quarterly maintenance payments under the warrants equal to ten percent
(10%) per year on the amount each warrant holder’s collateral commitment. Historically, we have maintained a level of
liquidity sufficient to allow us to cover our cash needs in the short-term. Over the long-term, we have managed our cash and capital
structure to maintain our financial position and maintain flexibility for future strategic initiatives through borrowings under
our Revolver. However, as of August 1, 2018, we have been in default in our Revolver and have no significant financing source to
rely upon to meet our short or long term capital needs. In addition, the audit opinion that accompanies
our financial statements is qualified in that our auditors have expressed substantial doubt about our ability to continue as a
going concern. We continuously assess our working capital
needs, debt and leverage levels, capital expenditure requirements, and future investments or acquisitions. We do not believe our
operating cash flows will be sufficient to fund these future payments and long-term initiatives unless we significantly increase
our revenue. If the Company does not generate the necessary increase in cash flow, the Company will need additional financing in
the future. We do not know whether additional financing will be available when needed, or that, if available, we will be able to
obtain financing on terms favorable, or even acceptable, to the Company. Without a significant source of lender financing,
we will find it difficult, if not impossible, to maintain our current operations, implement our plans for material growth in our
business, or even continue operating as a going concern.</t>
  </si>
  <si>
    <t>Basis of Presentation</t>
  </si>
  <si>
    <t>Basis of Presentation The consolidated financial statements include
the accounts of Dougherty’s and all subsidiaries for which the Company has a controlling financial interest.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The Company’s credit risk relates primarily
to its trade accounts receivables and its receivables from affiliates, along with cash deposits maintained at financial institutions
in excess of federally insured limits on interest bearing accounts. Management performs continuing evaluations of debtors’
financial condition and maintains an allowance for uncollectible accounts as determined necessary.</t>
  </si>
  <si>
    <t>Accounts Receivable</t>
  </si>
  <si>
    <t>Accounts Receivable Receivables recorded in the financial statements
represent valid claims against debtors for services rendered or other charges arising on or before the balance sheet date. Management
makes estimates of the collectability of accounts receivable. Specifically, management analyzes accounts receivable and historical
bad debts, customer credit-worthiness, current economic trends, and changes in customer payment terms and collections trends when
evaluating the adequacy of the allowance for doubtful accounts. Any change in the assumptions used in analyzing accounts receivable
may result in additional allowances for doubtful accounts being recognized in the periods in which the change in assumptions occurs. At December 31, 2018 and 2017, 100% of the
trade accounts receivable is from retail pharmacy operations.</t>
  </si>
  <si>
    <t>Inventories Inventories consist of health care product
finished goods held for resale, valued at the lower of cost using the first-in, first-out method or net realizable value. The Company
maintains an estimated reserve against inventory for excess, slow-moving, and obsolete inventory as well as inventory for which
carrying value is in excess of its net realizable value.</t>
  </si>
  <si>
    <t>Property and Equipment</t>
  </si>
  <si>
    <t>Property and Equipment Property and equipment is carried at cost.
Depreciation and amortization are provided over the estimated useful lives of the assets (generally three to seven years) using
the straight-line method. Leasehold improvements are amortized on a straight-line basis over the lesser of either the lease term
or the estimated useful life of the asset.</t>
  </si>
  <si>
    <t>Long-Lived Assets</t>
  </si>
  <si>
    <t>Long-Lived Assets The Company evaluates the recoverability of
the carrying value of its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Intangible Assets</t>
  </si>
  <si>
    <t>Intangible Assets Intangible assets with finite lives are being
amortized on the straight-line basis over seven years. Such assets are periodically evaluated as to the recoverability of their
carrying values.</t>
  </si>
  <si>
    <t>Treasury Stock Common stock shares repurchased are recorded
at cost. Cost of shares retired or reissued is determined using the first-in, first-out method.</t>
  </si>
  <si>
    <t>Cost Method Investments</t>
  </si>
  <si>
    <t>Cost Method Investments Cost method investments represent investments
in limited partnerships accounted for using the cost method of accounting. None of these investments are investments in publicly
traded companies. The cost method is used because the Company does not have a controlling interest and does not have significant
influence over the operations of the respective companies. Accordingly, the Company does not record its proportionate share of
the income or losses generated by the limited partnerships in the consolidated statement of operations. The Company recognizes
as income dividends that are distributed from net accumulated earnings of the investees since the date of acquisition. Transactions
related to the cost method investments are more fully described in Note 8.</t>
  </si>
  <si>
    <t>Revenue Recognition</t>
  </si>
  <si>
    <t>Revenue Recognition Revenues generated by the retail pharmacy operations
are reported at the estimated net realizable amounts expected to be received from individuals, third-party payors, institutional
health care providers and others. The Company recognizes revenue from the sale of pharmaceutical products and retail merchandise
as transactions occur and product is delivered to the customer. Revenue from product sales is recognized at the point of sale and
service revenue is recognized at the time services are provided. Sales and similar taxes collected from clients
are excluded from revenues. The obligation is included in accounts payable until the taxes are remitted to the appropriate taxing
authorities. Substantially all revenues earned during the
years ended December 31, 2018 and 2017, were earned from the retail pharmacy busines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likely-than-not that some portion or all of a deferred tax asset will not be realized. Tax positions are recognized if it is more-likely-than-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On December 22, 2017, the President signed
into law the “Tax Cuts and Jobs Act” (the “TCJA”). Among numerous changes to existing tax laws, the TCJA
permanently reduces the federal corporate income tax rate from 35% to 21% effective January 1, 2018. The effects on deferred tax
balances of changes in tax rates are required to be taken into consideration in the period in which the changes are enacted, regardless
of when they are effective. As the result of the reduction of the corporate income tax rate under the TCJA, the Company estimated
the revaluation of its net deferred tax assets and recorded a provisional noncash income tax loss of approximately $1.0 million
for year ended December 31, 2017. During 2018, the Company fully reserved its deferred tax asst resulting in a $2.0 million charge
to the Statement of Operations due to uncertainty of future income to utilize such asset. Interest and penalties on income tax related
items are included within the income tax provision and are recorded in income tax expense. The Company did not incur any interest
and penalties during the years ended December 31, 2018 and 2017. With a few exceptions, the Company is no longer
subject to U.S. federal, state and local or non-U.S. income tax examinations by tax authorities for years before 2015.</t>
  </si>
  <si>
    <t>Advertising Expense</t>
  </si>
  <si>
    <t>Advertising Expense Advertising expense is comprised of media,
agency, coupon, trade shows and other promotional expenses. Advertising expenses are charged to operations during the period incurred,
except for expenses related to the development of a major commercial or media campaign that are charged to operations during the
period in which the advertisement or campaign is first presented by the media. Advertising expenses totaled $106,000 in 2018 and
$101,000 in 2017.</t>
  </si>
  <si>
    <t>Stock-Based Compensation</t>
  </si>
  <si>
    <t>Stock-Based Compensation The Company recognizes compensation expense
for equity awards over the requisite service period (usually the vesting period) based on their grant date fair value and non-vested
units adjusted quarterly to reflect current market price. See Note 12 for additional information on stock-based compensation.</t>
  </si>
  <si>
    <t>Earnings per Share</t>
  </si>
  <si>
    <t>Earnings per Share
Basic earnings per share is computed by dividing
net loss by the weighted-average number of common shares outstanding during the period. Diluted earnings per share is computed
by dividing net loss and unrecognized stock based compensation by the weighted-average number of common shares outstanding during
the period and the unvested restricted stock units. The unrecognized stock based compensation for 2018 and 2017 is $2,800 and $105,000,
respectively; the unvested restricted stock units is 140,000 and 633,250, respectively. Due to the net losses for both years, restricted
stock units for 2018 and 2017 were anti-dilutive.</t>
  </si>
  <si>
    <t>New Accounting Pronouncements</t>
  </si>
  <si>
    <t>New Accounting Pronouncements ASU No. 2016-02, Leases (Topic 842)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Our current minimum lease commitments are disclosed in Note 13. Accounting Standards Update ("ASU") No. 2014-09 "Revenue
from Contracts with Customers (Topic 606)” In May 2014, the FASB issued Accounting Standards
Update 2014-09, Revenue from Contracts with Customers (Topic 606), or Accounting Standards Codification 606 (“ASC 606”).
This guidance outlines a single, comprehensive model for entities to use in accounting for revenue arising from contracts with
customers and supersedes most current revenue recognition guidance issued by the FASB, including industry specific guidance. Under
the new revenue recognition standard, entities apply a five-step model that depicts the transfer of promised goods or services
to customers in an amount that reflects the consideration to which the entity expects to be entitled in exchange for those goods
or services. Specifically, companies identify the performance obligations within their contracts with customers, allocate the transaction
price received from customers to each performance obligation identified within their contracts, and recognize revenue as the performance
obligations are satisfied. During 2015, 2016, and 2017, the FASB issued various amendments which provide additional clarification
and implementation guidance on ASC 606. Specifically, these amendments clarify how an entity should identify the specified good
or service for the principal versus agent evaluation and how it should apply the control principle to certain types of arrangements,
clarify how an entity should identify performance obligations and licensing implementation guidance, as well as account for shipping
and handling fees and freight service, assess collectability, present sales tax, treat non-cash consideration, and account for
completed and modified contracts at the time of transition. The new guidance requires enhanced disclosures, including revenue recognition
policies to identify performance obligations to customers and significant judgments in measurement and recognition. The Company adopted the new revenue recognition
standard as of January 1, 2018. The adoption of this standard did not result in a change in its recognition of pharmacy retail
sales of prescriptions and products as no performance obligations exist within contracts with customers as discussed below. Had
a change occurred, the change would have been applied using the modified retrospective approach. The retail pharmacy operations recognize revenue
for pharmaceutical products sold under prescriptions and non-pharmaceutical products at the time the customer takes possession
of the merchandise through the point of sale system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The Company provides retail pharmacy prescriptions
and products to residents at long-term care facilities. Revenue is recognized through the billing system at the time of delivery
as transactions occur. Each prescription claim is its own arrangement with the customer and is a performance obligation that is
reported at the estimated net realizable amounts expected to be received from individuals, third-party payors, institutional health
care providers and others. Prescription co-payments are typically not collected at the time products are delivered but are billed
to the individuals as part of normal billing procedures and subject to normal accounts receivable collections procedures. The Company
has contracts with certain of the long-term care facilities for the delivery of those prescriptions, certain computer and medication
dispensing equipment and software and support services all of which are specifically outlined in the contract. The contracts provide
for reimbursement of certain costs for certain of these services. As it relates to the long-term care contracts and any other support
services provided to its customers, the Company has determined that no revenue is recognized from separate and distinct performance
obligations other than the retail sale of the pharmacy prescriptions and products.</t>
  </si>
  <si>
    <t>1. Organization and Significant Accounting Policies (Tables)</t>
  </si>
  <si>
    <t>Schedule of Investments</t>
  </si>
  <si>
    <t>A summary of the Company’s investments
at December 31, 2018, is shown in the table below:
Date Entity Transaction Description % Ownership
March 2004 Dougherty’s Holdings, Inc. and subsidiaries (“DHI”or “the Borrowers”) Acquisition of retail pharmacy 100%
September 2010 ASDS of Orange County, Inc. (“ASDS”), Holding company for Investment in CRESA Partners of Orange County, L.P. (“CPOC”) 100%</t>
  </si>
  <si>
    <t>2. Trade Accounts Receivable (Tables)</t>
  </si>
  <si>
    <t>Schedule of accounts receivable</t>
  </si>
  <si>
    <t xml:space="preserve">Trade accounts receivable consist of the following
at December 31:
2018 2017
Trade accounts receivable - retail pharmacy $ 1,422,000 $ 1,707,000
Less: Allowance for doubtful accounts (35,000 ) (34,000 )
$ 1,387,000 $ 1,673,000 </t>
  </si>
  <si>
    <t>3. Other Receivables (Tables)</t>
  </si>
  <si>
    <t>Schedule of other receivables</t>
  </si>
  <si>
    <t xml:space="preserve">Other accounts receivable consist of the following
at December 31:
2018 2017
Due from inventory return service $ 251,000 $ 185,000
Current portion of proceeds due from disposition of investment 50,000 160,000
$ 301,000 $ 345,000 </t>
  </si>
  <si>
    <t>4. Inventories (Tables)</t>
  </si>
  <si>
    <t>Schedule of inventories</t>
  </si>
  <si>
    <t xml:space="preserve">Inventories consist of the following at December 31:
2018 2017
Inventories - retail pharmacy $ 2,723,000 $ 3,596,000
Less: Inventory reserves (34,000 ) (34,000 )
$ 2,689,000 $ 3,562,000 </t>
  </si>
  <si>
    <t>5. Prepaid Expenses (Tables)</t>
  </si>
  <si>
    <t>Schedule of prepaid expenses</t>
  </si>
  <si>
    <t xml:space="preserve">Prepaid expenses consist of the following at
December 31:
2018 2017
Prepaid insurance $ 221,000 $ 199,000
Other prepaid expenses 56,000 68,000
$ 277,000 $ 267,000 </t>
  </si>
  <si>
    <t>6. Property and Equipment, Net (Tables)</t>
  </si>
  <si>
    <t>Schedule of property and equipment</t>
  </si>
  <si>
    <t xml:space="preserve">Property and equipment, net consist of the
following at December 31:
Estimated Useful Lives 2018 2017
Computer equipment and software 3 to 5 years $ 1,533,000 $ 1,484,000
Furniture, fixtures and equipment 5 to 7 years 1,120,000 1,072,000
Leasehold improvements Life of lease
(generally 15 years) 1,284,000 1,284,000
3,937,000 3,840,000
Less accumulated depreciation (3,049,000 ) (2,795,000 )
$ 888,000 $ 1,045,000 </t>
  </si>
  <si>
    <t>7. Intangible Assets, Net (Tables)</t>
  </si>
  <si>
    <t>Schedule of intangible assets</t>
  </si>
  <si>
    <t xml:space="preserve">Intangible assets, net consist of the following
at December 31:
Estimated Useful Lives 2018 2017
Patient prescriptions 7 years $ 4,691,000 $ 4,691,000
Less accumulated amortization (2,470,000 ) (1,799,000 )
$ 2,221,000 $ 2,892,000 </t>
  </si>
  <si>
    <t>Schedule of future amortization expense</t>
  </si>
  <si>
    <t xml:space="preserve">Amortization expense for the years ended December
31, are as follows:
2019 $ 670,000
2020 670,000
2021 648,000
2022 233,000
$ 2,221,000 </t>
  </si>
  <si>
    <t>9. Accrued Liabilities (Tables)</t>
  </si>
  <si>
    <t>Schedule of accrued liabilities</t>
  </si>
  <si>
    <t xml:space="preserve">Accrued liabilities consist of the following at December 31:
2018 2017
Accrued payroll and related costs $ 176,000 $ 237,000
Accrued expenses - other 48,000 107,000
Accrued rent 8,000 18,000
Accrued property, federal, state and sales taxes 61,000 67,000
$ 293,000 $ 429,000 </t>
  </si>
  <si>
    <t>10. Notes Payable (Tables)</t>
  </si>
  <si>
    <t>Schedule of notes payable</t>
  </si>
  <si>
    <t xml:space="preserve">Notes payable consist of the following at December 31:
2018 2017
First National Bank of Omaha Credit Facility and Promissory Note secured by certain retail pharmacy assets
Revolving line of credit in the principal amount of $4,450,000, interest at LIBOR plus 3.25% (4.62% at Dec 31, 2017) $ – $ 3,831,000
Term note OSK VII, LLC principal amount of $3,956,000, interest at LIBOR plus 3.25% (5.36% at December 31, 2018) 3,956,000 –
Cardinal Health Term Notes, secured by certain retail pharmacy assets
Term note in the principal amount of $432,859 at fixed interest rate of 8.11% per annum payable in 36 monthly installments of $13,641. Final payment plus accrued and unpaid interest due in full on April 10, 2020. 194,000 335,000
Term note in the principal amount of $1,827,850 with interest payable at prime plus 2.6% (7.85% at Dec 31, 2018) per annum payable in monthly installments of $15,232 plus interest, a final payment of $929,157 plus all accrued and unpaid interest due in full on July 10, 2020. 1,188,000 1,371,000
Term note in the principal amount of $1,241,350 with interest payable at prime plus 2.6% (7.85% at Dec 31, 2018) per annum payable in monthly installments of $10,344 plus interest, a final payment of $638,850 plus all accrued and unpaid interest due in full on January 10, 2020. 745,000 869,000
Term note in the principal amount of $744,100 with interest payable at prime plus 2.4% (7.63% at Dec 31, 2018) per annum payable in monthly installments of $6,200 plus interest, a final payment of $378,251 plus all accrued and unpaid interest due in full on August 10, 2020. 496,000 570,000
Term note in the principal amount of $305,350 with interest payable at prime plus 2.4% (7.65% at Dec 31, 2018) per annum payable in monthly installments of $2,545 plus interest, a final payment of $155,220 plus all accrued and unpaid interest due in full on August 10, 2019. 170,000 202,000
Acquisition Notes Payable, unsecured
Notes payable to sellers of acquired pharmacies with varying monthly payments with interest at 5.5% due through September 2018. – 97,000
Insurance notes payable, secured by the respective insurance policies
Notes payable for the Company’s insurance policy premiums with varying monthly payments due through September 2019. Interest rates vary up to 4.76% 189,000 170,000
6,938,000 7,445,000
Less current portion (4,842,000 ) (4,644,000 )
$ 2,096,000 $ 2,801,000 </t>
  </si>
  <si>
    <t>Future maturities of notes payable</t>
  </si>
  <si>
    <t xml:space="preserve">Future maturities of notes payable at Dougherty’s are as follows:
2019 $ 4,842,000
2020 2,096,000
$ 6,938,000 </t>
  </si>
  <si>
    <t>11. Income Taxes (Tables)</t>
  </si>
  <si>
    <t>Provision for income taxes</t>
  </si>
  <si>
    <t xml:space="preserve">The provision for income taxes is reconciled
with the federal statutory rate for the years ended December 31 is as follows:
2018 2017
Provision computed at federal statutory rate $ (315,000 ) $ (367,000 )
State income taxes, net of federal tax effect 20,000 5,000
Other permanent differences 2,000 5,000
Change in valuation allowance 2,262,000 (5,163,000
TCJA income tax rate change – 6,528,000
Change in current year estimate and other 59,000 21,000 )
Income tax provision $ 2,028,000 $ 1,029,000 </t>
  </si>
  <si>
    <t>Components of deferred tax assets</t>
  </si>
  <si>
    <t xml:space="preserve">Significant components of the net deferred
tax assets at December 31 are as follows:
2018 2017
Current deferred income tax assets:
Allowance for doubtful accounts $ 7,000 $ 7,000
Inventory reserves 7,000 7,000
Income from Pass-through 155,000 155,000
UNICAP - Sec 263A 12,000 18,000
Disallowed interest expense 99,000 –
Accrued liabilities 13,000 28,000
Net current deferred income tax assets 293,000 215,000
Valuation allowance (293,000 ) (215,000 )
$ – $ –
2018 2017
Non-current deferred income tax assets:
Net operating loss carryforward $ 10,269,000 $ 10,135,000
Alternative minimum tax credit 223,000 223,000
Other 245,000 195,000
Non-current deferred income tax assets 10,737,000 10,553,000
Valuation allowance (10,737,000 ) (8,553,000 )
$ – $ 2,000,000 </t>
  </si>
  <si>
    <t>12. Stock and Share-Based Compensation (Tables)</t>
  </si>
  <si>
    <t>Schedule of preferred stock</t>
  </si>
  <si>
    <t xml:space="preserve">The Company has authorized preferred stock as follows:
Number of
Shares
Series A convertible preferred stock, $.0001 par value 1,111,111
Series B redeemable preferred stock, $.0001 par value 1,111,111
Series C non-voting preferred stock, $.0001 par value 3,200,000
“Blank Check” preferred stock, $.0001 par value 2,077,778
Total 7,500,000 </t>
  </si>
  <si>
    <t>Schedule of restricted stock activity</t>
  </si>
  <si>
    <t xml:space="preserve">As of Dougherty’s, the following shares
had been issued under the 2013 RSU Plan:
Year of Issuance: Number of Shares Fair Value at Date of Grant Shares Vested Non-Vested Cancelled
2013 120,000 $ 26,400 60,000 – 60,000
2014 122,100 $ 30,946 61,050 – 61,050
2015 150,000 $ 39,000 45,000 15,000 90,000
2016 – $ – – – –
2017 563,000 $ 118,230 15,000 45,000 503,000
2018 80,000 $ 11,200 – 80,000 –
1,035,100 $ 225,776 181,050 140,000 714,050 </t>
  </si>
  <si>
    <t>14. Commitments and Contingencies (Tables)</t>
  </si>
  <si>
    <t>Schedule of minimum operating lease payments</t>
  </si>
  <si>
    <t xml:space="preserve">Minimum lease payments under all non-cancelable
operating lease agreements for the years ended December 31, are as follows:
2019 $ 790,000
2020 763,000
2021 680,000
2022 677,000
2023 692,000
Thereafter 3,161,000
$ 6,763,000 </t>
  </si>
  <si>
    <t>1. Organization and Significant Accounting Policies (Details)</t>
  </si>
  <si>
    <t>Dougherty's Holdings, Inc. [Member]</t>
  </si>
  <si>
    <t>Ownership percentage</t>
  </si>
  <si>
    <t>100.00%</t>
  </si>
  <si>
    <t>ASDS of Orange County, Inc. [Member]</t>
  </si>
  <si>
    <t>1. Organization and Significant Accounting Policies (Details Narrative) - USD ($)</t>
  </si>
  <si>
    <t>Mar. 22, 2019</t>
  </si>
  <si>
    <t>Non-cash income tax loss</t>
  </si>
  <si>
    <t>Reserve for deferred tax asset</t>
  </si>
  <si>
    <t>Advertising expense</t>
  </si>
  <si>
    <t>Unrecognized stock based compensation</t>
  </si>
  <si>
    <t>Restricted Stock Units (RSUs) [Member]</t>
  </si>
  <si>
    <t>Antidilutive shares excluded from EPS</t>
  </si>
  <si>
    <t>Unvested restricted stock units</t>
  </si>
  <si>
    <t>Accounts Receivable [Member] | Retail Pharmacy Operations [Member]</t>
  </si>
  <si>
    <t>Concentration percentage</t>
  </si>
  <si>
    <t>Subsequent Event [Member] | Letter of Credit [Member]</t>
  </si>
  <si>
    <t>Letter of credit</t>
  </si>
  <si>
    <t>Warrants issued</t>
  </si>
  <si>
    <t>Warrant exercise price</t>
  </si>
  <si>
    <t>Warrant expiration date</t>
  </si>
  <si>
    <t>Mar. 22,
		2022</t>
  </si>
  <si>
    <t>Humble Pharmacy [Member]</t>
  </si>
  <si>
    <t>2. Trade Accounts Receivable (Details) - USD ($)</t>
  </si>
  <si>
    <t>Trade accounts receivable - retail pharmacy</t>
  </si>
  <si>
    <t>Less: Allowance for doubtful accounts</t>
  </si>
  <si>
    <t>3. Other Receivables (Details) - USD ($)</t>
  </si>
  <si>
    <t>Due from inventory return service</t>
  </si>
  <si>
    <t>Current portion of proceeds due from disposition of investment</t>
  </si>
  <si>
    <t>Total other receivables</t>
  </si>
  <si>
    <t>4. Inventories (Details) - USD ($)</t>
  </si>
  <si>
    <t>Inventories - retail pharmacy</t>
  </si>
  <si>
    <t>Less: Inventory reserves</t>
  </si>
  <si>
    <t>5. Prepaid Expenses (Details) - USD ($)</t>
  </si>
  <si>
    <t>Prepaid insurance</t>
  </si>
  <si>
    <t>Other prepaid expenses</t>
  </si>
  <si>
    <t>Total prepaid expenses</t>
  </si>
  <si>
    <t>6. Property and Equipment, Net (Details) - USD ($)</t>
  </si>
  <si>
    <t>Computer equipment and software</t>
  </si>
  <si>
    <t>Furniture, fixtures and equipment</t>
  </si>
  <si>
    <t>Leasehold improvements</t>
  </si>
  <si>
    <t>Property and equipment, gross</t>
  </si>
  <si>
    <t>Less: accumulated amortization</t>
  </si>
  <si>
    <t>6. Property and Equipment, Net (Details Narrative) - USD ($)</t>
  </si>
  <si>
    <t>Depreciation expense</t>
  </si>
  <si>
    <t>Computer equipment and software [Member]</t>
  </si>
  <si>
    <t>Estimated useful life</t>
  </si>
  <si>
    <t>3 to 5 years</t>
  </si>
  <si>
    <t>Furniture, fixtures and equipment [Member]</t>
  </si>
  <si>
    <t>5 to 7 years</t>
  </si>
  <si>
    <t>Leasehold Improvements [Member]</t>
  </si>
  <si>
    <t>Life of lease (generally 15 years)</t>
  </si>
  <si>
    <t>7. Intangible Assets, Net (Details - Finite intangible assets) - USD ($)</t>
  </si>
  <si>
    <t>Patient prescriptions</t>
  </si>
  <si>
    <t>Less accumulated amortization</t>
  </si>
  <si>
    <t>7. Intangible Assets, Net (Details - Amortization expense)</t>
  </si>
  <si>
    <t>Dec. 31, 2018USD ($)</t>
  </si>
  <si>
    <t>2019</t>
  </si>
  <si>
    <t>2020</t>
  </si>
  <si>
    <t>2021</t>
  </si>
  <si>
    <t>2022</t>
  </si>
  <si>
    <t>Total amortizaiton</t>
  </si>
  <si>
    <t>7. Intangible Assets, Net (Details Narrative) - USD ($)</t>
  </si>
  <si>
    <t>Amortization expense</t>
  </si>
  <si>
    <t>7 years</t>
  </si>
  <si>
    <t>8. CRESA Partners of Orange County, L.P. (Details Narrative) - USD ($)</t>
  </si>
  <si>
    <t>Dividend income</t>
  </si>
  <si>
    <t>Proceeds from sale of investment</t>
  </si>
  <si>
    <t>Expected proceeds from sale of investment - long-term</t>
  </si>
  <si>
    <t>CRESA Partners [Member]</t>
  </si>
  <si>
    <t>Investment impairment</t>
  </si>
  <si>
    <t>9. Accrued Liabilities (Details) - USD ($)</t>
  </si>
  <si>
    <t>Accrued payroll and related costs</t>
  </si>
  <si>
    <t>Accrued expenses - other</t>
  </si>
  <si>
    <t>Accrued rent</t>
  </si>
  <si>
    <t>Accrued property, federal, state and sales taxes</t>
  </si>
  <si>
    <t>Total accrued liabilities</t>
  </si>
  <si>
    <t>10. Notes Payable (Details - Notes payable) - USD ($)</t>
  </si>
  <si>
    <t>Notes payable</t>
  </si>
  <si>
    <t>Notes payable - current</t>
  </si>
  <si>
    <t>Notes payable - long term</t>
  </si>
  <si>
    <t>Revolving Credit Facility [Member]</t>
  </si>
  <si>
    <t>Debt face amount</t>
  </si>
  <si>
    <t>Interest rate description</t>
  </si>
  <si>
    <t>LIBOR plus 3.25%</t>
  </si>
  <si>
    <t>Interest rate at period end</t>
  </si>
  <si>
    <t>4.62%</t>
  </si>
  <si>
    <t>Term Note 1 [Member]</t>
  </si>
  <si>
    <t>5.36%</t>
  </si>
  <si>
    <t>Term Note 2 [Member]</t>
  </si>
  <si>
    <t>Fixed rate of 8.11%</t>
  </si>
  <si>
    <t>8.11%</t>
  </si>
  <si>
    <t>Debt maturity date</t>
  </si>
  <si>
    <t>Apr. 10,
		2020</t>
  </si>
  <si>
    <t>Debt periodic frequency</t>
  </si>
  <si>
    <t>monthly</t>
  </si>
  <si>
    <t>Debt periodic payment</t>
  </si>
  <si>
    <t>Term Note 3 [Member]</t>
  </si>
  <si>
    <t>Prime plus 2.6%</t>
  </si>
  <si>
    <t>7.85%</t>
  </si>
  <si>
    <t>Jul. 10,
		2020</t>
  </si>
  <si>
    <t>Debt baloon payment</t>
  </si>
  <si>
    <t>Term Note 4 [Member]</t>
  </si>
  <si>
    <t>Jan. 10,
		2020</t>
  </si>
  <si>
    <t>Term Note 5 [Member]</t>
  </si>
  <si>
    <t>Prime plus 2.4%</t>
  </si>
  <si>
    <t>7.63%</t>
  </si>
  <si>
    <t>Aug. 10,
		2020</t>
  </si>
  <si>
    <t>Term Note 6 [Member]</t>
  </si>
  <si>
    <t>7.65%</t>
  </si>
  <si>
    <t>Aug. 10,
		2019</t>
  </si>
  <si>
    <t>Acquisition Notes Payable [Member]</t>
  </si>
  <si>
    <t>5.50%</t>
  </si>
  <si>
    <t>Sep. 30,
		2018</t>
  </si>
  <si>
    <t>Insurance Notes Payable [Member]</t>
  </si>
  <si>
    <t>Rates vary up to 4.76%</t>
  </si>
  <si>
    <t>10. Notes Payable (Details - Future debt maturities) - USD ($)</t>
  </si>
  <si>
    <t>Future maturities 2019</t>
  </si>
  <si>
    <t>Future maturities 2020</t>
  </si>
  <si>
    <t>Future maturities total</t>
  </si>
  <si>
    <t>10. Notes Payable (Details Narrative) - Revolving Credit Facility [Member] - First National Bank [Member]</t>
  </si>
  <si>
    <t>Line of credit collateral</t>
  </si>
  <si>
    <t>Secured by, but not limited to, the accounts receivable, inventory and fixed assets</t>
  </si>
  <si>
    <t>Line of credit maximum amount</t>
  </si>
  <si>
    <t>Line of credit interest rate</t>
  </si>
  <si>
    <t>11. Income Taxes (Details - Provision for taxes) - USD ($)</t>
  </si>
  <si>
    <t>Provision computed at federal statutory rate</t>
  </si>
  <si>
    <t>State income taxes, net of federal tax effect</t>
  </si>
  <si>
    <t>Other permanent differences</t>
  </si>
  <si>
    <t>Change in valuation allowance</t>
  </si>
  <si>
    <t>TCJA income tax rate change</t>
  </si>
  <si>
    <t>Change in current year estimate and other</t>
  </si>
  <si>
    <t>11. Income Taxes (Details - Deferred taxes) - USD ($)</t>
  </si>
  <si>
    <t>Current deferred income tax assets:</t>
  </si>
  <si>
    <t>Allowance for doubtful accounts</t>
  </si>
  <si>
    <t>Inventory reserves</t>
  </si>
  <si>
    <t>Income from Pass-through</t>
  </si>
  <si>
    <t>UNICAP - Sec 263A</t>
  </si>
  <si>
    <t>Disallowed interest expense</t>
  </si>
  <si>
    <t>Net current deferred income tax assets</t>
  </si>
  <si>
    <t>Valuation allowance</t>
  </si>
  <si>
    <t>Total current deferred income tax assets</t>
  </si>
  <si>
    <t>Non-current deferred income tax assets:</t>
  </si>
  <si>
    <t>Net operating loss carryforward</t>
  </si>
  <si>
    <t>Alternative minimum tax credit</t>
  </si>
  <si>
    <t>Other</t>
  </si>
  <si>
    <t>Non-current deferred income tax assets</t>
  </si>
  <si>
    <t>Total non-current deferred income tax assets</t>
  </si>
  <si>
    <t>11. Income Taxes (Details Narrative) - USD ($)</t>
  </si>
  <si>
    <t>Alternaive minimum tax credits</t>
  </si>
  <si>
    <t>Operating loss carryforward</t>
  </si>
  <si>
    <t>Operating loss carryforward beginning expiration date</t>
  </si>
  <si>
    <t>Dec. 31,
		2021</t>
  </si>
  <si>
    <t>12. Stock and Share-Based Compensation (Details - Preferred Stock) - shares</t>
  </si>
  <si>
    <t>Preferred stock authorized</t>
  </si>
  <si>
    <t>Preferred stock outstanding</t>
  </si>
  <si>
    <t>Series A Preferred Stock [Member]</t>
  </si>
  <si>
    <t>Series B Preferred Stock [Member]</t>
  </si>
  <si>
    <t>Series C Preferred Stock [Member]</t>
  </si>
  <si>
    <t>Blank Check Preferred Stock [Member]</t>
  </si>
  <si>
    <t>12. Stock and Share-Based Compensation (Details - RSU's) - USD ($)</t>
  </si>
  <si>
    <t>RSU 1 [Member]</t>
  </si>
  <si>
    <t>Date of grant</t>
  </si>
  <si>
    <t>2013</t>
  </si>
  <si>
    <t>Number of shares</t>
  </si>
  <si>
    <t>Fair value at date of grant</t>
  </si>
  <si>
    <t>Shares vested</t>
  </si>
  <si>
    <t>Shares non-vested</t>
  </si>
  <si>
    <t>Shares cancelled</t>
  </si>
  <si>
    <t>RSU 2 [Member]</t>
  </si>
  <si>
    <t>2014</t>
  </si>
  <si>
    <t>RSU 3 [Member]</t>
  </si>
  <si>
    <t>2015</t>
  </si>
  <si>
    <t>RSU 4 [Member]</t>
  </si>
  <si>
    <t>2016</t>
  </si>
  <si>
    <t>RSU 5 [Member]</t>
  </si>
  <si>
    <t>2017</t>
  </si>
  <si>
    <t>RSU 6 [Member]</t>
  </si>
  <si>
    <t>12. Stock and Share-Based Compensation (Details Narrative) - USD ($) $ in Thousands</t>
  </si>
  <si>
    <t>Common stock dividend, shares</t>
  </si>
  <si>
    <t>Non-cash compensation expense</t>
  </si>
  <si>
    <t>Common stock dividend, value</t>
  </si>
  <si>
    <t>13. Employee Benefit Plan (Details Narrative) - USD ($)</t>
  </si>
  <si>
    <t>Matching contributions made by the Company</t>
  </si>
  <si>
    <t>14. Commitments and Contingencies (Details - Minimum lease payments)</t>
  </si>
  <si>
    <t>Minimum lease payment 2019</t>
  </si>
  <si>
    <t>Minimum lease payment 2020</t>
  </si>
  <si>
    <t>Minimum lease payment 2021</t>
  </si>
  <si>
    <t>Minimum lease payment 2022</t>
  </si>
  <si>
    <t>Minimum lease payment 2023</t>
  </si>
  <si>
    <t>Minimum lease payment thereafter</t>
  </si>
  <si>
    <t>Future minimum operating lease payments</t>
  </si>
  <si>
    <t>14. Commitments and Contingencies (Details Narrative) - USD ($)</t>
  </si>
  <si>
    <t>Rent expense</t>
  </si>
  <si>
    <t>15. Related Party Transactions (Details Narrative) - USD ($)</t>
  </si>
  <si>
    <t>Due from related parties</t>
  </si>
  <si>
    <t>Directors [Member]</t>
  </si>
  <si>
    <t>Director fees</t>
  </si>
  <si>
    <t>Chairman [Member]</t>
  </si>
  <si>
    <t>Management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300000</v>
      </c>
    </row>
    <row r="19" spans="1:4">
      <c r="A19" s="4" t="s">
        <v>31</v>
      </c>
      <c r="C19" s="6" t="n">
        <v>2309791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27</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48</v>
      </c>
      <c r="C3" s="5" t="n">
        <v>86</v>
      </c>
    </row>
    <row r="4" spans="1:3">
      <c r="A4" s="4" t="s">
        <v>40</v>
      </c>
      <c r="B4" s="6" t="n">
        <v>0</v>
      </c>
      <c r="C4" s="6" t="n">
        <v>303</v>
      </c>
    </row>
    <row r="5" spans="1:3">
      <c r="A5" s="4" t="s">
        <v>41</v>
      </c>
      <c r="B5" s="6" t="n">
        <v>1387</v>
      </c>
      <c r="C5" s="6" t="n">
        <v>1673</v>
      </c>
    </row>
    <row r="6" spans="1:3">
      <c r="A6" s="4" t="s">
        <v>42</v>
      </c>
      <c r="B6" s="6" t="n">
        <v>301</v>
      </c>
      <c r="C6" s="6" t="n">
        <v>345</v>
      </c>
    </row>
    <row r="7" spans="1:3">
      <c r="A7" s="4" t="s">
        <v>43</v>
      </c>
      <c r="B7" s="6" t="n">
        <v>0</v>
      </c>
      <c r="C7" s="6" t="n">
        <v>6</v>
      </c>
    </row>
    <row r="8" spans="1:3">
      <c r="A8" s="4" t="s">
        <v>44</v>
      </c>
      <c r="B8" s="6" t="n">
        <v>2689</v>
      </c>
      <c r="C8" s="6" t="n">
        <v>3562</v>
      </c>
    </row>
    <row r="9" spans="1:3">
      <c r="A9" s="4" t="s">
        <v>45</v>
      </c>
      <c r="B9" s="6" t="n">
        <v>277</v>
      </c>
      <c r="C9" s="6" t="n">
        <v>267</v>
      </c>
    </row>
    <row r="10" spans="1:3">
      <c r="A10" s="4" t="s">
        <v>46</v>
      </c>
      <c r="B10" s="6" t="n">
        <v>4902</v>
      </c>
      <c r="C10" s="6" t="n">
        <v>6242</v>
      </c>
    </row>
    <row r="11" spans="1:3">
      <c r="A11" s="4" t="s">
        <v>47</v>
      </c>
      <c r="B11" s="6" t="n">
        <v>451</v>
      </c>
      <c r="C11" s="6" t="n">
        <v>448</v>
      </c>
    </row>
    <row r="12" spans="1:3">
      <c r="A12" s="4" t="s">
        <v>48</v>
      </c>
      <c r="B12" s="6" t="n">
        <v>888</v>
      </c>
      <c r="C12" s="6" t="n">
        <v>1045</v>
      </c>
    </row>
    <row r="13" spans="1:3">
      <c r="A13" s="4" t="s">
        <v>49</v>
      </c>
      <c r="B13" s="6" t="n">
        <v>2221</v>
      </c>
      <c r="C13" s="6" t="n">
        <v>2892</v>
      </c>
    </row>
    <row r="14" spans="1:3">
      <c r="A14" s="4" t="s">
        <v>50</v>
      </c>
      <c r="B14" s="6" t="n">
        <v>0</v>
      </c>
      <c r="C14" s="6" t="n">
        <v>2000</v>
      </c>
    </row>
    <row r="15" spans="1:3">
      <c r="A15" s="4" t="s">
        <v>51</v>
      </c>
      <c r="B15" s="6" t="n">
        <v>8462</v>
      </c>
      <c r="C15" s="6" t="n">
        <v>12627</v>
      </c>
    </row>
    <row r="16" spans="1:3">
      <c r="A16" s="3" t="s">
        <v>52</v>
      </c>
    </row>
    <row r="17" spans="1:3">
      <c r="A17" s="4" t="s">
        <v>53</v>
      </c>
      <c r="B17" s="6" t="n">
        <v>3133</v>
      </c>
      <c r="C17" s="6" t="n">
        <v>3123</v>
      </c>
    </row>
    <row r="18" spans="1:3">
      <c r="A18" s="4" t="s">
        <v>54</v>
      </c>
      <c r="B18" s="6" t="n">
        <v>293</v>
      </c>
      <c r="C18" s="6" t="n">
        <v>429</v>
      </c>
    </row>
    <row r="19" spans="1:3">
      <c r="A19" s="4" t="s">
        <v>55</v>
      </c>
      <c r="B19" s="6" t="n">
        <v>886</v>
      </c>
      <c r="C19" s="6" t="n">
        <v>813</v>
      </c>
    </row>
    <row r="20" spans="1:3">
      <c r="A20" s="4" t="s">
        <v>56</v>
      </c>
      <c r="B20" s="6" t="n">
        <v>3956</v>
      </c>
      <c r="C20" s="6" t="n">
        <v>3831</v>
      </c>
    </row>
    <row r="21" spans="1:3">
      <c r="A21" s="4" t="s">
        <v>57</v>
      </c>
      <c r="B21" s="6" t="n">
        <v>8268</v>
      </c>
      <c r="C21" s="6" t="n">
        <v>8196</v>
      </c>
    </row>
    <row r="22" spans="1:3">
      <c r="A22" s="4" t="s">
        <v>56</v>
      </c>
      <c r="B22" s="6" t="n">
        <v>0</v>
      </c>
      <c r="C22" s="6" t="n">
        <v>0</v>
      </c>
    </row>
    <row r="23" spans="1:3">
      <c r="A23" s="4" t="s">
        <v>58</v>
      </c>
      <c r="B23" s="6" t="n">
        <v>2096</v>
      </c>
      <c r="C23" s="6" t="n">
        <v>2801</v>
      </c>
    </row>
    <row r="24" spans="1:3">
      <c r="A24" s="4" t="s">
        <v>59</v>
      </c>
      <c r="B24" s="6" t="n">
        <v>10364</v>
      </c>
      <c r="C24" s="6" t="n">
        <v>10997</v>
      </c>
    </row>
    <row r="25" spans="1:3">
      <c r="A25" s="3" t="s">
        <v>60</v>
      </c>
    </row>
    <row r="26" spans="1:3">
      <c r="A26" s="4" t="s">
        <v>61</v>
      </c>
      <c r="B26" s="6" t="n">
        <v>0</v>
      </c>
      <c r="C26" s="6" t="n">
        <v>0</v>
      </c>
    </row>
    <row r="27" spans="1:3">
      <c r="A27" s="4" t="s">
        <v>62</v>
      </c>
      <c r="B27" s="6" t="n">
        <v>2</v>
      </c>
      <c r="C27" s="6" t="n">
        <v>2</v>
      </c>
    </row>
    <row r="28" spans="1:3">
      <c r="A28" s="4" t="s">
        <v>63</v>
      </c>
      <c r="B28" s="6" t="n">
        <v>60217</v>
      </c>
      <c r="C28" s="6" t="n">
        <v>60221</v>
      </c>
    </row>
    <row r="29" spans="1:3">
      <c r="A29" s="4" t="s">
        <v>64</v>
      </c>
      <c r="B29" s="6" t="n">
        <v>-61724</v>
      </c>
      <c r="C29" s="6" t="n">
        <v>-58196</v>
      </c>
    </row>
    <row r="30" spans="1:3">
      <c r="A30" s="4" t="s">
        <v>65</v>
      </c>
      <c r="B30" s="6" t="n">
        <v>-397</v>
      </c>
      <c r="C30" s="6" t="n">
        <v>-397</v>
      </c>
    </row>
    <row r="31" spans="1:3">
      <c r="A31" s="4" t="s">
        <v>66</v>
      </c>
      <c r="B31" s="6" t="n">
        <v>-1902</v>
      </c>
      <c r="C31" s="6" t="n">
        <v>1630</v>
      </c>
    </row>
    <row r="32" spans="1:3">
      <c r="A32" s="4" t="s">
        <v>67</v>
      </c>
      <c r="B32" s="5" t="n">
        <v>8462</v>
      </c>
      <c r="C32" s="5" t="n">
        <v>12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27</v>
      </c>
      <c r="B9" s="4" t="s">
        <v>223</v>
      </c>
    </row>
    <row r="10" spans="1:2">
      <c r="A10" s="4" t="s">
        <v>224</v>
      </c>
      <c r="B10" s="4" t="s">
        <v>225</v>
      </c>
    </row>
    <row r="11" spans="1:2">
      <c r="A11" s="4" t="s">
        <v>226</v>
      </c>
      <c r="B11" s="4" t="s">
        <v>227</v>
      </c>
    </row>
    <row r="12" spans="1:2">
      <c r="A12" s="4" t="s">
        <v>228</v>
      </c>
      <c r="B12" s="4" t="s">
        <v>229</v>
      </c>
    </row>
    <row r="13" spans="1:2">
      <c r="A13" s="4" t="s">
        <v>103</v>
      </c>
      <c r="B13" s="4" t="s">
        <v>230</v>
      </c>
    </row>
    <row r="14" spans="1:2">
      <c r="A14" s="4" t="s">
        <v>231</v>
      </c>
      <c r="B14" s="4" t="s">
        <v>232</v>
      </c>
    </row>
    <row r="15" spans="1:2">
      <c r="A15" s="4" t="s">
        <v>233</v>
      </c>
      <c r="B15" s="4" t="s">
        <v>234</v>
      </c>
    </row>
    <row r="16" spans="1:2">
      <c r="A16" s="4" t="s">
        <v>190</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5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15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6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4" t="s">
        <v>71</v>
      </c>
      <c r="C3" s="7" t="n">
        <v>0.0001</v>
      </c>
    </row>
    <row r="4" spans="1:3">
      <c r="A4" s="4" t="s">
        <v>72</v>
      </c>
      <c r="B4" s="6" t="n">
        <v>7500000</v>
      </c>
      <c r="C4" s="6" t="n">
        <v>7500000</v>
      </c>
    </row>
    <row r="5" spans="1:3">
      <c r="A5" s="4" t="s">
        <v>73</v>
      </c>
      <c r="B5" s="6" t="n">
        <v>0</v>
      </c>
      <c r="C5" s="6" t="n">
        <v>0</v>
      </c>
    </row>
    <row r="6" spans="1:3">
      <c r="A6" s="4" t="s">
        <v>74</v>
      </c>
      <c r="B6" s="6" t="n">
        <v>0</v>
      </c>
      <c r="C6" s="6" t="n">
        <v>0</v>
      </c>
    </row>
    <row r="7" spans="1:3">
      <c r="A7" s="4" t="s">
        <v>75</v>
      </c>
      <c r="B7" s="7" t="n">
        <v>0.0001</v>
      </c>
      <c r="C7" s="7" t="n">
        <v>0.0001</v>
      </c>
    </row>
    <row r="8" spans="1:3">
      <c r="A8" s="4" t="s">
        <v>76</v>
      </c>
      <c r="B8" s="6" t="n">
        <v>50000000</v>
      </c>
      <c r="C8" s="6" t="n">
        <v>50000000</v>
      </c>
    </row>
    <row r="9" spans="1:3">
      <c r="A9" s="4" t="s">
        <v>77</v>
      </c>
      <c r="B9" s="6" t="n">
        <v>24127914</v>
      </c>
      <c r="C9" s="6" t="n">
        <v>24003310</v>
      </c>
    </row>
    <row r="10" spans="1:3">
      <c r="A10" s="4" t="s">
        <v>78</v>
      </c>
      <c r="B10" s="6" t="n">
        <v>23097914</v>
      </c>
      <c r="C10" s="6" t="n">
        <v>22973310</v>
      </c>
    </row>
    <row r="11" spans="1:3">
      <c r="A11" s="4" t="s">
        <v>79</v>
      </c>
      <c r="B11" s="6" t="n">
        <v>1030000</v>
      </c>
      <c r="C11" s="6" t="n">
        <v>1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4"/>
  </cols>
  <sheetData>
    <row r="1" spans="1:2">
      <c r="A1" s="1" t="s">
        <v>288</v>
      </c>
      <c r="B1" s="2" t="s">
        <v>2</v>
      </c>
    </row>
    <row r="2" spans="1:2">
      <c r="A2" s="4" t="s">
        <v>289</v>
      </c>
    </row>
    <row r="3" spans="1:2">
      <c r="A3" s="4" t="s">
        <v>290</v>
      </c>
      <c r="B3" s="4" t="s">
        <v>291</v>
      </c>
    </row>
    <row r="4" spans="1:2">
      <c r="A4" s="4" t="s">
        <v>292</v>
      </c>
    </row>
    <row r="5" spans="1:2">
      <c r="A5" s="4" t="s">
        <v>290</v>
      </c>
      <c r="B5" s="4" t="s">
        <v>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3</v>
      </c>
      <c r="B1" s="2" t="s">
        <v>1</v>
      </c>
    </row>
    <row r="2" spans="1:4">
      <c r="B2" s="2" t="s">
        <v>2</v>
      </c>
      <c r="C2" s="2" t="s">
        <v>37</v>
      </c>
      <c r="D2" s="2" t="s">
        <v>294</v>
      </c>
    </row>
    <row r="3" spans="1:4">
      <c r="A3" s="4" t="s">
        <v>133</v>
      </c>
      <c r="B3" s="5" t="n">
        <v>0</v>
      </c>
      <c r="C3" s="5" t="n">
        <v>274000</v>
      </c>
    </row>
    <row r="4" spans="1:4">
      <c r="A4" s="4" t="s">
        <v>295</v>
      </c>
      <c r="C4" s="6" t="n">
        <v>1000000</v>
      </c>
    </row>
    <row r="5" spans="1:4">
      <c r="A5" s="4" t="s">
        <v>296</v>
      </c>
      <c r="B5" s="6" t="n">
        <v>2000000</v>
      </c>
    </row>
    <row r="6" spans="1:4">
      <c r="A6" s="4" t="s">
        <v>297</v>
      </c>
      <c r="B6" s="6" t="n">
        <v>106000</v>
      </c>
      <c r="C6" s="6" t="n">
        <v>101000</v>
      </c>
    </row>
    <row r="7" spans="1:4">
      <c r="A7" s="4" t="s">
        <v>298</v>
      </c>
      <c r="B7" s="5" t="n">
        <v>2800</v>
      </c>
      <c r="C7" s="5" t="n">
        <v>105000</v>
      </c>
    </row>
    <row r="8" spans="1:4">
      <c r="A8" s="4" t="s">
        <v>299</v>
      </c>
    </row>
    <row r="9" spans="1:4">
      <c r="A9" s="4" t="s">
        <v>300</v>
      </c>
      <c r="B9" s="6" t="n">
        <v>140000</v>
      </c>
      <c r="C9" s="6" t="n">
        <v>633250</v>
      </c>
    </row>
    <row r="10" spans="1:4">
      <c r="A10" s="4" t="s">
        <v>299</v>
      </c>
    </row>
    <row r="11" spans="1:4">
      <c r="A11" s="4" t="s">
        <v>301</v>
      </c>
      <c r="B11" s="6" t="n">
        <v>140000</v>
      </c>
      <c r="C11" s="6" t="n">
        <v>633250</v>
      </c>
    </row>
    <row r="12" spans="1:4">
      <c r="A12" s="4" t="s">
        <v>302</v>
      </c>
    </row>
    <row r="13" spans="1:4">
      <c r="A13" s="4" t="s">
        <v>303</v>
      </c>
      <c r="B13" s="4" t="s">
        <v>291</v>
      </c>
      <c r="C13" s="4" t="s">
        <v>291</v>
      </c>
    </row>
    <row r="14" spans="1:4">
      <c r="A14" s="4" t="s">
        <v>304</v>
      </c>
    </row>
    <row r="15" spans="1:4">
      <c r="A15" s="4" t="s">
        <v>305</v>
      </c>
      <c r="D15" s="5" t="n">
        <v>825000</v>
      </c>
    </row>
    <row r="16" spans="1:4">
      <c r="A16" s="4" t="s">
        <v>306</v>
      </c>
      <c r="D16" s="6" t="n">
        <v>330000</v>
      </c>
    </row>
    <row r="17" spans="1:4">
      <c r="A17" s="4" t="s">
        <v>307</v>
      </c>
      <c r="D17" s="8" t="n">
        <v>0.2</v>
      </c>
    </row>
    <row r="18" spans="1:4">
      <c r="A18" s="4" t="s">
        <v>308</v>
      </c>
      <c r="D18" s="4" t="s">
        <v>309</v>
      </c>
    </row>
    <row r="19" spans="1:4">
      <c r="A19" s="4" t="s">
        <v>310</v>
      </c>
    </row>
    <row r="20" spans="1:4">
      <c r="A20" s="4" t="s">
        <v>133</v>
      </c>
      <c r="C20" s="5" t="n">
        <v>27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v>
      </c>
      <c r="C1" s="2" t="s">
        <v>37</v>
      </c>
    </row>
    <row r="2" spans="1:3">
      <c r="A2" s="3" t="s">
        <v>155</v>
      </c>
    </row>
    <row r="3" spans="1:3">
      <c r="A3" s="4" t="s">
        <v>312</v>
      </c>
      <c r="B3" s="5" t="n">
        <v>1422000</v>
      </c>
      <c r="C3" s="5" t="n">
        <v>1707000</v>
      </c>
    </row>
    <row r="4" spans="1:3">
      <c r="A4" s="4" t="s">
        <v>313</v>
      </c>
      <c r="B4" s="6" t="n">
        <v>-35000</v>
      </c>
      <c r="C4" s="6" t="n">
        <v>-34000</v>
      </c>
    </row>
    <row r="5" spans="1:3">
      <c r="A5" s="4" t="s">
        <v>41</v>
      </c>
      <c r="B5" s="5" t="n">
        <v>1387000</v>
      </c>
      <c r="C5" s="5" t="n">
        <v>16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36051</v>
      </c>
      <c r="C4" s="5" t="n">
        <v>40213</v>
      </c>
    </row>
    <row r="5" spans="1:3">
      <c r="A5" s="4" t="s">
        <v>83</v>
      </c>
      <c r="B5" s="6" t="n">
        <v>26926</v>
      </c>
      <c r="C5" s="6" t="n">
        <v>29390</v>
      </c>
    </row>
    <row r="6" spans="1:3">
      <c r="A6" s="4" t="s">
        <v>84</v>
      </c>
      <c r="B6" s="6" t="n">
        <v>9125</v>
      </c>
      <c r="C6" s="6" t="n">
        <v>10823</v>
      </c>
    </row>
    <row r="7" spans="1:3">
      <c r="A7" s="3" t="s">
        <v>85</v>
      </c>
    </row>
    <row r="8" spans="1:3">
      <c r="A8" s="4" t="s">
        <v>86</v>
      </c>
      <c r="B8" s="6" t="n">
        <v>9252</v>
      </c>
      <c r="C8" s="6" t="n">
        <v>10360</v>
      </c>
    </row>
    <row r="9" spans="1:3">
      <c r="A9" s="4" t="s">
        <v>87</v>
      </c>
      <c r="B9" s="6" t="n">
        <v>-4</v>
      </c>
      <c r="C9" s="6" t="n">
        <v>35</v>
      </c>
    </row>
    <row r="10" spans="1:3">
      <c r="A10" s="4" t="s">
        <v>88</v>
      </c>
      <c r="B10" s="6" t="n">
        <v>940</v>
      </c>
      <c r="C10" s="6" t="n">
        <v>1008</v>
      </c>
    </row>
    <row r="11" spans="1:3">
      <c r="A11" s="4" t="s">
        <v>89</v>
      </c>
      <c r="B11" s="6" t="n">
        <v>10188</v>
      </c>
      <c r="C11" s="6" t="n">
        <v>11403</v>
      </c>
    </row>
    <row r="12" spans="1:3">
      <c r="A12" s="4" t="s">
        <v>90</v>
      </c>
      <c r="B12" s="6" t="n">
        <v>-1063</v>
      </c>
      <c r="C12" s="6" t="n">
        <v>-580</v>
      </c>
    </row>
    <row r="13" spans="1:3">
      <c r="A13" s="4" t="s">
        <v>91</v>
      </c>
      <c r="B13" s="6" t="n">
        <v>2</v>
      </c>
      <c r="C13" s="6" t="n">
        <v>3</v>
      </c>
    </row>
    <row r="14" spans="1:3">
      <c r="A14" s="4" t="s">
        <v>92</v>
      </c>
      <c r="B14" s="6" t="n">
        <v>-439</v>
      </c>
      <c r="C14" s="6" t="n">
        <v>-427</v>
      </c>
    </row>
    <row r="15" spans="1:3">
      <c r="A15" s="4" t="s">
        <v>93</v>
      </c>
      <c r="B15" s="6" t="n">
        <v>0</v>
      </c>
      <c r="C15" s="6" t="n">
        <v>-75</v>
      </c>
    </row>
    <row r="16" spans="1:3">
      <c r="A16" s="4" t="s">
        <v>94</v>
      </c>
      <c r="B16" s="6" t="n">
        <v>-1500</v>
      </c>
      <c r="C16" s="6" t="n">
        <v>-1079</v>
      </c>
    </row>
    <row r="17" spans="1:3">
      <c r="A17" s="4" t="s">
        <v>95</v>
      </c>
      <c r="B17" s="6" t="n">
        <v>-2028</v>
      </c>
      <c r="C17" s="6" t="n">
        <v>-1029</v>
      </c>
    </row>
    <row r="18" spans="1:3">
      <c r="A18" s="4" t="s">
        <v>96</v>
      </c>
      <c r="B18" s="5" t="n">
        <v>-3528</v>
      </c>
      <c r="C18" s="5" t="n">
        <v>-2108</v>
      </c>
    </row>
    <row r="19" spans="1:3">
      <c r="A19" s="4" t="s">
        <v>97</v>
      </c>
      <c r="B19" s="8" t="n">
        <v>-0.15</v>
      </c>
      <c r="C19" s="8" t="n">
        <v>-0.09</v>
      </c>
    </row>
    <row r="20" spans="1:3">
      <c r="A20" s="4" t="s">
        <v>98</v>
      </c>
      <c r="B20" s="6" t="n">
        <v>23089989</v>
      </c>
      <c r="C20" s="6" t="n">
        <v>225002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4</v>
      </c>
      <c r="B1" s="2" t="s">
        <v>2</v>
      </c>
      <c r="C1" s="2" t="s">
        <v>37</v>
      </c>
    </row>
    <row r="2" spans="1:3">
      <c r="A2" s="3" t="s">
        <v>155</v>
      </c>
    </row>
    <row r="3" spans="1:3">
      <c r="A3" s="4" t="s">
        <v>315</v>
      </c>
      <c r="B3" s="5" t="n">
        <v>251000</v>
      </c>
      <c r="C3" s="5" t="n">
        <v>185000</v>
      </c>
    </row>
    <row r="4" spans="1:3">
      <c r="A4" s="4" t="s">
        <v>316</v>
      </c>
      <c r="B4" s="6" t="n">
        <v>50000</v>
      </c>
      <c r="C4" s="6" t="n">
        <v>160000</v>
      </c>
    </row>
    <row r="5" spans="1:3">
      <c r="A5" s="4" t="s">
        <v>317</v>
      </c>
      <c r="B5" s="5" t="n">
        <v>301000</v>
      </c>
      <c r="C5" s="5" t="n">
        <v>3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8</v>
      </c>
      <c r="B1" s="2" t="s">
        <v>2</v>
      </c>
      <c r="C1" s="2" t="s">
        <v>37</v>
      </c>
    </row>
    <row r="2" spans="1:3">
      <c r="A2" s="3" t="s">
        <v>162</v>
      </c>
    </row>
    <row r="3" spans="1:3">
      <c r="A3" s="4" t="s">
        <v>319</v>
      </c>
      <c r="B3" s="5" t="n">
        <v>2723000</v>
      </c>
      <c r="C3" s="5" t="n">
        <v>3596000</v>
      </c>
    </row>
    <row r="4" spans="1:3">
      <c r="A4" s="4" t="s">
        <v>320</v>
      </c>
      <c r="B4" s="6" t="n">
        <v>-34000</v>
      </c>
      <c r="C4" s="6" t="n">
        <v>-34000</v>
      </c>
    </row>
    <row r="5" spans="1:3">
      <c r="A5" s="4" t="s">
        <v>44</v>
      </c>
      <c r="B5" s="5" t="n">
        <v>2689000</v>
      </c>
      <c r="C5" s="5" t="n">
        <v>356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7</v>
      </c>
    </row>
    <row r="2" spans="1:3">
      <c r="A2" s="3" t="s">
        <v>165</v>
      </c>
    </row>
    <row r="3" spans="1:3">
      <c r="A3" s="4" t="s">
        <v>322</v>
      </c>
      <c r="B3" s="5" t="n">
        <v>221000</v>
      </c>
      <c r="C3" s="5" t="n">
        <v>199000</v>
      </c>
    </row>
    <row r="4" spans="1:3">
      <c r="A4" s="4" t="s">
        <v>323</v>
      </c>
      <c r="B4" s="6" t="n">
        <v>56000</v>
      </c>
      <c r="C4" s="6" t="n">
        <v>68000</v>
      </c>
    </row>
    <row r="5" spans="1:3">
      <c r="A5" s="4" t="s">
        <v>324</v>
      </c>
      <c r="B5" s="5" t="n">
        <v>277000</v>
      </c>
      <c r="C5" s="5" t="n">
        <v>26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5</v>
      </c>
      <c r="B1" s="2" t="s">
        <v>2</v>
      </c>
      <c r="C1" s="2" t="s">
        <v>37</v>
      </c>
    </row>
    <row r="2" spans="1:3">
      <c r="A2" s="3" t="s">
        <v>169</v>
      </c>
    </row>
    <row r="3" spans="1:3">
      <c r="A3" s="4" t="s">
        <v>326</v>
      </c>
      <c r="B3" s="5" t="n">
        <v>1533000</v>
      </c>
      <c r="C3" s="5" t="n">
        <v>1484000</v>
      </c>
    </row>
    <row r="4" spans="1:3">
      <c r="A4" s="4" t="s">
        <v>327</v>
      </c>
      <c r="B4" s="6" t="n">
        <v>1120000</v>
      </c>
      <c r="C4" s="6" t="n">
        <v>1072000</v>
      </c>
    </row>
    <row r="5" spans="1:3">
      <c r="A5" s="4" t="s">
        <v>328</v>
      </c>
      <c r="B5" s="6" t="n">
        <v>1284000</v>
      </c>
      <c r="C5" s="6" t="n">
        <v>1284000</v>
      </c>
    </row>
    <row r="6" spans="1:3">
      <c r="A6" s="4" t="s">
        <v>329</v>
      </c>
      <c r="B6" s="6" t="n">
        <v>3937000</v>
      </c>
      <c r="C6" s="6" t="n">
        <v>3840000</v>
      </c>
    </row>
    <row r="7" spans="1:3">
      <c r="A7" s="4" t="s">
        <v>330</v>
      </c>
      <c r="B7" s="6" t="n">
        <v>-3049000</v>
      </c>
      <c r="C7" s="6" t="n">
        <v>-2795000</v>
      </c>
    </row>
    <row r="8" spans="1:3">
      <c r="A8" s="4" t="s">
        <v>48</v>
      </c>
      <c r="B8" s="5" t="n">
        <v>888000</v>
      </c>
      <c r="C8" s="5" t="n">
        <v>10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35"/>
    <col customWidth="1" max="3" min="3" width="14"/>
  </cols>
  <sheetData>
    <row r="1" spans="1:3">
      <c r="A1" s="1" t="s">
        <v>331</v>
      </c>
      <c r="B1" s="2" t="s">
        <v>1</v>
      </c>
    </row>
    <row r="2" spans="1:3">
      <c r="B2" s="2" t="s">
        <v>2</v>
      </c>
      <c r="C2" s="2" t="s">
        <v>37</v>
      </c>
    </row>
    <row r="3" spans="1:3">
      <c r="A3" s="4" t="s">
        <v>332</v>
      </c>
      <c r="B3" s="5" t="n">
        <v>270000</v>
      </c>
      <c r="C3" s="5" t="n">
        <v>329000</v>
      </c>
    </row>
    <row r="4" spans="1:3">
      <c r="A4" s="4" t="s">
        <v>333</v>
      </c>
    </row>
    <row r="5" spans="1:3">
      <c r="A5" s="4" t="s">
        <v>334</v>
      </c>
      <c r="B5" s="4" t="s">
        <v>335</v>
      </c>
    </row>
    <row r="6" spans="1:3">
      <c r="A6" s="4" t="s">
        <v>336</v>
      </c>
    </row>
    <row r="7" spans="1:3">
      <c r="A7" s="4" t="s">
        <v>334</v>
      </c>
      <c r="B7" s="4" t="s">
        <v>337</v>
      </c>
    </row>
    <row r="8" spans="1:3">
      <c r="A8" s="4" t="s">
        <v>338</v>
      </c>
    </row>
    <row r="9" spans="1:3">
      <c r="A9" s="4" t="s">
        <v>334</v>
      </c>
      <c r="B9" s="4" t="s">
        <v>3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37</v>
      </c>
    </row>
    <row r="2" spans="1:3">
      <c r="A2" s="3" t="s">
        <v>173</v>
      </c>
    </row>
    <row r="3" spans="1:3">
      <c r="A3" s="4" t="s">
        <v>341</v>
      </c>
      <c r="B3" s="5" t="n">
        <v>4691000</v>
      </c>
      <c r="C3" s="5" t="n">
        <v>4691000</v>
      </c>
    </row>
    <row r="4" spans="1:3">
      <c r="A4" s="4" t="s">
        <v>342</v>
      </c>
      <c r="B4" s="6" t="n">
        <v>-2470000</v>
      </c>
      <c r="C4" s="6" t="n">
        <v>-1799000</v>
      </c>
    </row>
    <row r="5" spans="1:3">
      <c r="A5" s="4" t="s">
        <v>49</v>
      </c>
      <c r="B5" s="5" t="n">
        <v>2221000</v>
      </c>
      <c r="C5" s="5" t="n">
        <v>289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43</v>
      </c>
      <c r="B1" s="2" t="s">
        <v>344</v>
      </c>
    </row>
    <row r="2" spans="1:2">
      <c r="A2" s="3" t="s">
        <v>173</v>
      </c>
    </row>
    <row r="3" spans="1:2">
      <c r="A3" s="4" t="s">
        <v>345</v>
      </c>
      <c r="B3" s="5" t="n">
        <v>670000</v>
      </c>
    </row>
    <row r="4" spans="1:2">
      <c r="A4" s="4" t="s">
        <v>346</v>
      </c>
      <c r="B4" s="6" t="n">
        <v>670000</v>
      </c>
    </row>
    <row r="5" spans="1:2">
      <c r="A5" s="4" t="s">
        <v>347</v>
      </c>
      <c r="B5" s="6" t="n">
        <v>648000</v>
      </c>
    </row>
    <row r="6" spans="1:2">
      <c r="A6" s="4" t="s">
        <v>348</v>
      </c>
      <c r="B6" s="6" t="n">
        <v>233000</v>
      </c>
    </row>
    <row r="7" spans="1:2">
      <c r="A7" s="4" t="s">
        <v>349</v>
      </c>
      <c r="B7" s="5" t="n">
        <v>22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0</v>
      </c>
      <c r="B1" s="2" t="s">
        <v>1</v>
      </c>
    </row>
    <row r="2" spans="1:3">
      <c r="B2" s="2" t="s">
        <v>2</v>
      </c>
      <c r="C2" s="2" t="s">
        <v>37</v>
      </c>
    </row>
    <row r="3" spans="1:3">
      <c r="A3" s="3" t="s">
        <v>173</v>
      </c>
    </row>
    <row r="4" spans="1:3">
      <c r="A4" s="4" t="s">
        <v>351</v>
      </c>
      <c r="B4" s="5" t="n">
        <v>670000</v>
      </c>
      <c r="C4" s="5" t="n">
        <v>679000</v>
      </c>
    </row>
    <row r="5" spans="1:3">
      <c r="A5" s="4" t="s">
        <v>334</v>
      </c>
      <c r="B5" s="4" t="s">
        <v>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3</v>
      </c>
      <c r="B1" s="2" t="s">
        <v>1</v>
      </c>
    </row>
    <row r="2" spans="1:4">
      <c r="B2" s="2" t="s">
        <v>2</v>
      </c>
      <c r="C2" s="2" t="s">
        <v>37</v>
      </c>
      <c r="D2" s="2" t="s">
        <v>147</v>
      </c>
    </row>
    <row r="3" spans="1:4">
      <c r="A3" s="4" t="s">
        <v>354</v>
      </c>
      <c r="B3" s="5" t="n">
        <v>0</v>
      </c>
      <c r="C3" s="5" t="n">
        <v>0</v>
      </c>
    </row>
    <row r="4" spans="1:4">
      <c r="A4" s="4" t="s">
        <v>355</v>
      </c>
      <c r="B4" s="6" t="n">
        <v>0</v>
      </c>
      <c r="C4" s="6" t="n">
        <v>687000</v>
      </c>
    </row>
    <row r="5" spans="1:4">
      <c r="A5" s="4" t="s">
        <v>356</v>
      </c>
      <c r="B5" s="5" t="n">
        <v>451000</v>
      </c>
      <c r="C5" s="6" t="n">
        <v>448000</v>
      </c>
    </row>
    <row r="6" spans="1:4">
      <c r="A6" s="4" t="s">
        <v>357</v>
      </c>
    </row>
    <row r="7" spans="1:4">
      <c r="A7" s="4" t="s">
        <v>358</v>
      </c>
      <c r="D7" s="5" t="n">
        <v>3812000</v>
      </c>
    </row>
    <row r="8" spans="1:4">
      <c r="A8" s="4" t="s">
        <v>355</v>
      </c>
      <c r="C8" s="6" t="n">
        <v>847000</v>
      </c>
    </row>
    <row r="9" spans="1:4">
      <c r="A9" s="4" t="s">
        <v>356</v>
      </c>
      <c r="C9" s="5" t="n">
        <v>44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9</v>
      </c>
      <c r="B1" s="2" t="s">
        <v>2</v>
      </c>
      <c r="C1" s="2" t="s">
        <v>37</v>
      </c>
    </row>
    <row r="2" spans="1:3">
      <c r="A2" s="3" t="s">
        <v>181</v>
      </c>
    </row>
    <row r="3" spans="1:3">
      <c r="A3" s="4" t="s">
        <v>360</v>
      </c>
      <c r="B3" s="5" t="n">
        <v>176000</v>
      </c>
      <c r="C3" s="5" t="n">
        <v>237000</v>
      </c>
    </row>
    <row r="4" spans="1:3">
      <c r="A4" s="4" t="s">
        <v>361</v>
      </c>
      <c r="B4" s="6" t="n">
        <v>48000</v>
      </c>
      <c r="C4" s="6" t="n">
        <v>107000</v>
      </c>
    </row>
    <row r="5" spans="1:3">
      <c r="A5" s="4" t="s">
        <v>362</v>
      </c>
      <c r="B5" s="6" t="n">
        <v>8000</v>
      </c>
      <c r="C5" s="6" t="n">
        <v>18000</v>
      </c>
    </row>
    <row r="6" spans="1:3">
      <c r="A6" s="4" t="s">
        <v>363</v>
      </c>
      <c r="B6" s="6" t="n">
        <v>61000</v>
      </c>
      <c r="C6" s="6" t="n">
        <v>67000</v>
      </c>
    </row>
    <row r="7" spans="1:3">
      <c r="A7" s="4" t="s">
        <v>364</v>
      </c>
      <c r="B7" s="5" t="n">
        <v>293000</v>
      </c>
      <c r="C7" s="5" t="n">
        <v>4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9"/>
  </cols>
  <sheetData>
    <row r="1" spans="1:6">
      <c r="A1" s="1" t="s">
        <v>99</v>
      </c>
      <c r="B1" s="2" t="s">
        <v>100</v>
      </c>
      <c r="C1" s="2" t="s">
        <v>101</v>
      </c>
      <c r="D1" s="2" t="s">
        <v>102</v>
      </c>
      <c r="E1" s="2" t="s">
        <v>103</v>
      </c>
      <c r="F1" s="2" t="s">
        <v>104</v>
      </c>
    </row>
    <row r="2" spans="1:6">
      <c r="A2" s="4" t="s">
        <v>105</v>
      </c>
      <c r="B2" s="6" t="n">
        <v>23447679</v>
      </c>
      <c r="E2" s="6" t="n">
        <v>-1030000</v>
      </c>
    </row>
    <row r="3" spans="1:6">
      <c r="A3" s="4" t="s">
        <v>106</v>
      </c>
      <c r="B3" s="5" t="n">
        <v>2</v>
      </c>
      <c r="C3" s="5" t="n">
        <v>60144</v>
      </c>
      <c r="D3" s="5" t="n">
        <v>-56046</v>
      </c>
      <c r="E3" s="5" t="n">
        <v>-397</v>
      </c>
      <c r="F3" s="5" t="n">
        <v>3703</v>
      </c>
    </row>
    <row r="4" spans="1:6">
      <c r="A4" s="4" t="s">
        <v>107</v>
      </c>
      <c r="B4" s="6" t="n">
        <v>84750</v>
      </c>
    </row>
    <row r="5" spans="1:6">
      <c r="A5" s="4" t="s">
        <v>108</v>
      </c>
      <c r="B5" s="4" t="s">
        <v>109</v>
      </c>
      <c r="C5" s="6" t="n">
        <v>35</v>
      </c>
      <c r="D5" s="4" t="s">
        <v>109</v>
      </c>
      <c r="E5" s="4" t="s">
        <v>109</v>
      </c>
      <c r="F5" s="6" t="n">
        <v>35</v>
      </c>
    </row>
    <row r="6" spans="1:6">
      <c r="A6" s="4" t="s">
        <v>110</v>
      </c>
      <c r="B6" s="6" t="n">
        <v>470881</v>
      </c>
    </row>
    <row r="7" spans="1:6">
      <c r="A7" s="4" t="s">
        <v>111</v>
      </c>
      <c r="B7" s="4" t="s">
        <v>109</v>
      </c>
      <c r="C7" s="6" t="n">
        <v>42</v>
      </c>
      <c r="D7" s="6" t="n">
        <v>-42</v>
      </c>
      <c r="E7" s="4" t="s">
        <v>109</v>
      </c>
    </row>
    <row r="8" spans="1:6">
      <c r="A8" s="4" t="s">
        <v>96</v>
      </c>
      <c r="B8" s="4" t="s">
        <v>109</v>
      </c>
      <c r="C8" s="4" t="s">
        <v>109</v>
      </c>
      <c r="D8" s="6" t="n">
        <v>-2108</v>
      </c>
      <c r="F8" s="6" t="n">
        <v>-2108</v>
      </c>
    </row>
    <row r="9" spans="1:6">
      <c r="A9" s="4" t="s">
        <v>112</v>
      </c>
      <c r="B9" s="6" t="n">
        <v>24003310</v>
      </c>
      <c r="E9" s="6" t="n">
        <v>-1030000</v>
      </c>
    </row>
    <row r="10" spans="1:6">
      <c r="A10" s="4" t="s">
        <v>113</v>
      </c>
      <c r="B10" s="5" t="n">
        <v>2</v>
      </c>
      <c r="C10" s="6" t="n">
        <v>60221</v>
      </c>
      <c r="D10" s="6" t="n">
        <v>-58196</v>
      </c>
      <c r="E10" s="5" t="n">
        <v>-397</v>
      </c>
      <c r="F10" s="6" t="n">
        <v>1630</v>
      </c>
    </row>
    <row r="11" spans="1:6">
      <c r="A11" s="4" t="s">
        <v>107</v>
      </c>
      <c r="B11" s="6" t="n">
        <v>145204</v>
      </c>
    </row>
    <row r="12" spans="1:6">
      <c r="A12" s="4" t="s">
        <v>108</v>
      </c>
      <c r="B12" s="4" t="s">
        <v>109</v>
      </c>
      <c r="C12" s="6" t="n">
        <v>12</v>
      </c>
      <c r="D12" s="4" t="s">
        <v>109</v>
      </c>
      <c r="E12" s="4" t="s">
        <v>109</v>
      </c>
      <c r="F12" s="6" t="n">
        <v>12</v>
      </c>
    </row>
    <row r="13" spans="1:6">
      <c r="A13" s="4" t="s">
        <v>114</v>
      </c>
      <c r="B13" s="6" t="n">
        <v>-20600</v>
      </c>
    </row>
    <row r="14" spans="1:6">
      <c r="A14" s="4" t="s">
        <v>115</v>
      </c>
      <c r="B14" s="4" t="s">
        <v>109</v>
      </c>
      <c r="C14" s="6" t="n">
        <v>-16</v>
      </c>
      <c r="D14" s="4" t="s">
        <v>109</v>
      </c>
      <c r="E14" s="4" t="s">
        <v>109</v>
      </c>
      <c r="F14" s="6" t="n">
        <v>-16</v>
      </c>
    </row>
    <row r="15" spans="1:6">
      <c r="A15" s="4" t="s">
        <v>96</v>
      </c>
      <c r="B15" s="4" t="s">
        <v>109</v>
      </c>
      <c r="C15" s="4" t="s">
        <v>109</v>
      </c>
      <c r="D15" s="5" t="n">
        <v>-3528</v>
      </c>
      <c r="E15" s="4" t="s">
        <v>109</v>
      </c>
      <c r="F15" s="6" t="n">
        <v>-3528</v>
      </c>
    </row>
    <row r="16" spans="1:6">
      <c r="A16" s="4" t="s">
        <v>116</v>
      </c>
      <c r="B16" s="6" t="n">
        <v>24127914</v>
      </c>
      <c r="D16" s="6" t="n">
        <v>-1030000</v>
      </c>
    </row>
    <row r="17" spans="1:6">
      <c r="A17" s="4" t="s">
        <v>117</v>
      </c>
      <c r="B17" s="5" t="n">
        <v>2</v>
      </c>
      <c r="C17" s="5" t="n">
        <v>60217</v>
      </c>
      <c r="D17" s="5" t="n">
        <v>-61724</v>
      </c>
      <c r="E17" s="5" t="n">
        <v>-397</v>
      </c>
      <c r="F17" s="5" t="n">
        <v>-1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4"/>
    <col customWidth="1" max="2" min="2" width="23"/>
    <col customWidth="1" max="3" min="3" width="17"/>
  </cols>
  <sheetData>
    <row r="1" spans="1:3">
      <c r="A1" s="1" t="s">
        <v>365</v>
      </c>
      <c r="B1" s="2" t="s">
        <v>1</v>
      </c>
    </row>
    <row r="2" spans="1:3">
      <c r="B2" s="2" t="s">
        <v>2</v>
      </c>
      <c r="C2" s="2" t="s">
        <v>37</v>
      </c>
    </row>
    <row r="3" spans="1:3">
      <c r="A3" s="4" t="s">
        <v>366</v>
      </c>
      <c r="B3" s="5" t="n">
        <v>6938000</v>
      </c>
      <c r="C3" s="5" t="n">
        <v>7445000</v>
      </c>
    </row>
    <row r="4" spans="1:3">
      <c r="A4" s="4" t="s">
        <v>367</v>
      </c>
      <c r="B4" s="6" t="n">
        <v>-4842000</v>
      </c>
      <c r="C4" s="6" t="n">
        <v>-4644000</v>
      </c>
    </row>
    <row r="5" spans="1:3">
      <c r="A5" s="4" t="s">
        <v>368</v>
      </c>
      <c r="B5" s="6" t="n">
        <v>2096000</v>
      </c>
      <c r="C5" s="6" t="n">
        <v>2801000</v>
      </c>
    </row>
    <row r="6" spans="1:3">
      <c r="A6" s="4" t="s">
        <v>369</v>
      </c>
    </row>
    <row r="7" spans="1:3">
      <c r="A7" s="4" t="s">
        <v>366</v>
      </c>
      <c r="B7" s="6" t="n">
        <v>0</v>
      </c>
      <c r="C7" s="6" t="n">
        <v>3831000</v>
      </c>
    </row>
    <row r="8" spans="1:3">
      <c r="A8" s="4" t="s">
        <v>370</v>
      </c>
      <c r="C8" s="5" t="n">
        <v>4450000</v>
      </c>
    </row>
    <row r="9" spans="1:3">
      <c r="A9" s="4" t="s">
        <v>371</v>
      </c>
      <c r="C9" s="4" t="s">
        <v>372</v>
      </c>
    </row>
    <row r="10" spans="1:3">
      <c r="A10" s="4" t="s">
        <v>373</v>
      </c>
      <c r="C10" s="4" t="s">
        <v>374</v>
      </c>
    </row>
    <row r="11" spans="1:3">
      <c r="A11" s="4" t="s">
        <v>375</v>
      </c>
    </row>
    <row r="12" spans="1:3">
      <c r="A12" s="4" t="s">
        <v>366</v>
      </c>
      <c r="B12" s="6" t="n">
        <v>3956000</v>
      </c>
      <c r="C12" s="5" t="n">
        <v>0</v>
      </c>
    </row>
    <row r="13" spans="1:3">
      <c r="A13" s="4" t="s">
        <v>370</v>
      </c>
      <c r="B13" s="5" t="n">
        <v>3956000</v>
      </c>
    </row>
    <row r="14" spans="1:3">
      <c r="A14" s="4" t="s">
        <v>371</v>
      </c>
      <c r="B14" s="4" t="s">
        <v>372</v>
      </c>
    </row>
    <row r="15" spans="1:3">
      <c r="A15" s="4" t="s">
        <v>373</v>
      </c>
      <c r="B15" s="4" t="s">
        <v>376</v>
      </c>
    </row>
    <row r="16" spans="1:3">
      <c r="A16" s="4" t="s">
        <v>377</v>
      </c>
    </row>
    <row r="17" spans="1:3">
      <c r="A17" s="4" t="s">
        <v>366</v>
      </c>
      <c r="B17" s="5" t="n">
        <v>194000</v>
      </c>
      <c r="C17" s="6" t="n">
        <v>335000</v>
      </c>
    </row>
    <row r="18" spans="1:3">
      <c r="A18" s="4" t="s">
        <v>370</v>
      </c>
      <c r="B18" s="5" t="n">
        <v>432859</v>
      </c>
    </row>
    <row r="19" spans="1:3">
      <c r="A19" s="4" t="s">
        <v>371</v>
      </c>
      <c r="B19" s="4" t="s">
        <v>378</v>
      </c>
    </row>
    <row r="20" spans="1:3">
      <c r="A20" s="4" t="s">
        <v>373</v>
      </c>
      <c r="B20" s="4" t="s">
        <v>379</v>
      </c>
    </row>
    <row r="21" spans="1:3">
      <c r="A21" s="4" t="s">
        <v>380</v>
      </c>
      <c r="B21" s="4" t="s">
        <v>381</v>
      </c>
    </row>
    <row r="22" spans="1:3">
      <c r="A22" s="4" t="s">
        <v>382</v>
      </c>
      <c r="B22" s="4" t="s">
        <v>383</v>
      </c>
    </row>
    <row r="23" spans="1:3">
      <c r="A23" s="4" t="s">
        <v>384</v>
      </c>
      <c r="B23" s="5" t="n">
        <v>13641</v>
      </c>
    </row>
    <row r="24" spans="1:3">
      <c r="A24" s="4" t="s">
        <v>385</v>
      </c>
    </row>
    <row r="25" spans="1:3">
      <c r="A25" s="4" t="s">
        <v>366</v>
      </c>
      <c r="B25" s="6" t="n">
        <v>1188000</v>
      </c>
      <c r="C25" s="6" t="n">
        <v>1371000</v>
      </c>
    </row>
    <row r="26" spans="1:3">
      <c r="A26" s="4" t="s">
        <v>370</v>
      </c>
      <c r="B26" s="5" t="n">
        <v>1827850</v>
      </c>
    </row>
    <row r="27" spans="1:3">
      <c r="A27" s="4" t="s">
        <v>371</v>
      </c>
      <c r="B27" s="4" t="s">
        <v>386</v>
      </c>
    </row>
    <row r="28" spans="1:3">
      <c r="A28" s="4" t="s">
        <v>373</v>
      </c>
      <c r="B28" s="4" t="s">
        <v>387</v>
      </c>
    </row>
    <row r="29" spans="1:3">
      <c r="A29" s="4" t="s">
        <v>380</v>
      </c>
      <c r="B29" s="4" t="s">
        <v>388</v>
      </c>
    </row>
    <row r="30" spans="1:3">
      <c r="A30" s="4" t="s">
        <v>382</v>
      </c>
      <c r="B30" s="4" t="s">
        <v>383</v>
      </c>
    </row>
    <row r="31" spans="1:3">
      <c r="A31" s="4" t="s">
        <v>384</v>
      </c>
      <c r="B31" s="5" t="n">
        <v>15232</v>
      </c>
    </row>
    <row r="32" spans="1:3">
      <c r="A32" s="4" t="s">
        <v>389</v>
      </c>
      <c r="B32" s="6" t="n">
        <v>929157</v>
      </c>
    </row>
    <row r="33" spans="1:3">
      <c r="A33" s="4" t="s">
        <v>390</v>
      </c>
    </row>
    <row r="34" spans="1:3">
      <c r="A34" s="4" t="s">
        <v>366</v>
      </c>
      <c r="B34" s="6" t="n">
        <v>745000</v>
      </c>
      <c r="C34" s="6" t="n">
        <v>869000</v>
      </c>
    </row>
    <row r="35" spans="1:3">
      <c r="A35" s="4" t="s">
        <v>370</v>
      </c>
      <c r="B35" s="5" t="n">
        <v>1241350</v>
      </c>
    </row>
    <row r="36" spans="1:3">
      <c r="A36" s="4" t="s">
        <v>371</v>
      </c>
      <c r="B36" s="4" t="s">
        <v>386</v>
      </c>
    </row>
    <row r="37" spans="1:3">
      <c r="A37" s="4" t="s">
        <v>373</v>
      </c>
      <c r="B37" s="4" t="s">
        <v>387</v>
      </c>
    </row>
    <row r="38" spans="1:3">
      <c r="A38" s="4" t="s">
        <v>380</v>
      </c>
      <c r="B38" s="4" t="s">
        <v>391</v>
      </c>
    </row>
    <row r="39" spans="1:3">
      <c r="A39" s="4" t="s">
        <v>382</v>
      </c>
      <c r="B39" s="4" t="s">
        <v>383</v>
      </c>
    </row>
    <row r="40" spans="1:3">
      <c r="A40" s="4" t="s">
        <v>384</v>
      </c>
      <c r="B40" s="5" t="n">
        <v>10344</v>
      </c>
    </row>
    <row r="41" spans="1:3">
      <c r="A41" s="4" t="s">
        <v>389</v>
      </c>
      <c r="B41" s="6" t="n">
        <v>638850</v>
      </c>
    </row>
    <row r="42" spans="1:3">
      <c r="A42" s="4" t="s">
        <v>392</v>
      </c>
    </row>
    <row r="43" spans="1:3">
      <c r="A43" s="4" t="s">
        <v>366</v>
      </c>
      <c r="B43" s="6" t="n">
        <v>496000</v>
      </c>
      <c r="C43" s="6" t="n">
        <v>570000</v>
      </c>
    </row>
    <row r="44" spans="1:3">
      <c r="A44" s="4" t="s">
        <v>370</v>
      </c>
      <c r="B44" s="5" t="n">
        <v>744100</v>
      </c>
    </row>
    <row r="45" spans="1:3">
      <c r="A45" s="4" t="s">
        <v>371</v>
      </c>
      <c r="B45" s="4" t="s">
        <v>393</v>
      </c>
    </row>
    <row r="46" spans="1:3">
      <c r="A46" s="4" t="s">
        <v>373</v>
      </c>
      <c r="B46" s="4" t="s">
        <v>394</v>
      </c>
    </row>
    <row r="47" spans="1:3">
      <c r="A47" s="4" t="s">
        <v>380</v>
      </c>
      <c r="B47" s="4" t="s">
        <v>395</v>
      </c>
    </row>
    <row r="48" spans="1:3">
      <c r="A48" s="4" t="s">
        <v>382</v>
      </c>
      <c r="B48" s="4" t="s">
        <v>383</v>
      </c>
    </row>
    <row r="49" spans="1:3">
      <c r="A49" s="4" t="s">
        <v>384</v>
      </c>
      <c r="B49" s="5" t="n">
        <v>6200</v>
      </c>
    </row>
    <row r="50" spans="1:3">
      <c r="A50" s="4" t="s">
        <v>389</v>
      </c>
      <c r="B50" s="6" t="n">
        <v>378251</v>
      </c>
    </row>
    <row r="51" spans="1:3">
      <c r="A51" s="4" t="s">
        <v>396</v>
      </c>
    </row>
    <row r="52" spans="1:3">
      <c r="A52" s="4" t="s">
        <v>366</v>
      </c>
      <c r="B52" s="6" t="n">
        <v>170000</v>
      </c>
      <c r="C52" s="6" t="n">
        <v>202000</v>
      </c>
    </row>
    <row r="53" spans="1:3">
      <c r="A53" s="4" t="s">
        <v>370</v>
      </c>
      <c r="B53" s="5" t="n">
        <v>305350</v>
      </c>
    </row>
    <row r="54" spans="1:3">
      <c r="A54" s="4" t="s">
        <v>371</v>
      </c>
      <c r="B54" s="4" t="s">
        <v>393</v>
      </c>
    </row>
    <row r="55" spans="1:3">
      <c r="A55" s="4" t="s">
        <v>373</v>
      </c>
      <c r="B55" s="4" t="s">
        <v>397</v>
      </c>
    </row>
    <row r="56" spans="1:3">
      <c r="A56" s="4" t="s">
        <v>380</v>
      </c>
      <c r="B56" s="4" t="s">
        <v>398</v>
      </c>
    </row>
    <row r="57" spans="1:3">
      <c r="A57" s="4" t="s">
        <v>382</v>
      </c>
      <c r="B57" s="4" t="s">
        <v>383</v>
      </c>
    </row>
    <row r="58" spans="1:3">
      <c r="A58" s="4" t="s">
        <v>384</v>
      </c>
      <c r="B58" s="5" t="n">
        <v>2545</v>
      </c>
    </row>
    <row r="59" spans="1:3">
      <c r="A59" s="4" t="s">
        <v>389</v>
      </c>
      <c r="B59" s="6" t="n">
        <v>155220</v>
      </c>
    </row>
    <row r="60" spans="1:3">
      <c r="A60" s="4" t="s">
        <v>399</v>
      </c>
    </row>
    <row r="61" spans="1:3">
      <c r="A61" s="4" t="s">
        <v>366</v>
      </c>
      <c r="B61" s="5" t="n">
        <v>0</v>
      </c>
      <c r="C61" s="6" t="n">
        <v>97000</v>
      </c>
    </row>
    <row r="62" spans="1:3">
      <c r="A62" s="4" t="s">
        <v>373</v>
      </c>
      <c r="B62" s="4" t="s">
        <v>400</v>
      </c>
    </row>
    <row r="63" spans="1:3">
      <c r="A63" s="4" t="s">
        <v>380</v>
      </c>
      <c r="B63" s="4" t="s">
        <v>401</v>
      </c>
    </row>
    <row r="64" spans="1:3">
      <c r="A64" s="4" t="s">
        <v>402</v>
      </c>
    </row>
    <row r="65" spans="1:3">
      <c r="A65" s="4" t="s">
        <v>366</v>
      </c>
      <c r="B65" s="5" t="n">
        <v>189000</v>
      </c>
      <c r="C65" s="5" t="n">
        <v>170000</v>
      </c>
    </row>
    <row r="66" spans="1:3">
      <c r="A66" s="4" t="s">
        <v>371</v>
      </c>
      <c r="B66" s="4" t="s">
        <v>403</v>
      </c>
    </row>
    <row r="67" spans="1:3">
      <c r="A67" s="4" t="s">
        <v>380</v>
      </c>
      <c r="B67"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4</v>
      </c>
      <c r="B1" s="2" t="s">
        <v>2</v>
      </c>
      <c r="C1" s="2" t="s">
        <v>37</v>
      </c>
    </row>
    <row r="2" spans="1:3">
      <c r="A2" s="3" t="s">
        <v>185</v>
      </c>
    </row>
    <row r="3" spans="1:3">
      <c r="A3" s="4" t="s">
        <v>405</v>
      </c>
      <c r="B3" s="5" t="n">
        <v>4842000</v>
      </c>
    </row>
    <row r="4" spans="1:3">
      <c r="A4" s="4" t="s">
        <v>406</v>
      </c>
      <c r="B4" s="6" t="n">
        <v>2096000</v>
      </c>
    </row>
    <row r="5" spans="1:3">
      <c r="A5" s="4" t="s">
        <v>407</v>
      </c>
      <c r="B5" s="5" t="n">
        <v>6938000</v>
      </c>
      <c r="C5" s="5" t="n">
        <v>74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44</v>
      </c>
    </row>
    <row r="3" spans="1:2">
      <c r="A3" s="4" t="s">
        <v>409</v>
      </c>
      <c r="B3" s="4" t="s">
        <v>410</v>
      </c>
    </row>
    <row r="4" spans="1:2">
      <c r="A4" s="4" t="s">
        <v>411</v>
      </c>
      <c r="B4" s="5" t="n">
        <v>4000000</v>
      </c>
    </row>
    <row r="5" spans="1:2">
      <c r="A5" s="4" t="s">
        <v>412</v>
      </c>
      <c r="B5" s="4" t="s">
        <v>372</v>
      </c>
    </row>
    <row r="6" spans="1:2">
      <c r="A6" s="4" t="s">
        <v>373</v>
      </c>
      <c r="B6"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3</v>
      </c>
      <c r="B1" s="2" t="s">
        <v>1</v>
      </c>
    </row>
    <row r="2" spans="1:3">
      <c r="B2" s="2" t="s">
        <v>2</v>
      </c>
      <c r="C2" s="2" t="s">
        <v>37</v>
      </c>
    </row>
    <row r="3" spans="1:3">
      <c r="A3" s="3" t="s">
        <v>189</v>
      </c>
    </row>
    <row r="4" spans="1:3">
      <c r="A4" s="4" t="s">
        <v>414</v>
      </c>
      <c r="B4" s="5" t="n">
        <v>-315000</v>
      </c>
      <c r="C4" s="5" t="n">
        <v>-367000</v>
      </c>
    </row>
    <row r="5" spans="1:3">
      <c r="A5" s="4" t="s">
        <v>415</v>
      </c>
      <c r="B5" s="6" t="n">
        <v>20000</v>
      </c>
      <c r="C5" s="6" t="n">
        <v>5000</v>
      </c>
    </row>
    <row r="6" spans="1:3">
      <c r="A6" s="4" t="s">
        <v>416</v>
      </c>
      <c r="B6" s="6" t="n">
        <v>2000</v>
      </c>
      <c r="C6" s="6" t="n">
        <v>5000</v>
      </c>
    </row>
    <row r="7" spans="1:3">
      <c r="A7" s="4" t="s">
        <v>417</v>
      </c>
      <c r="B7" s="6" t="n">
        <v>2262000</v>
      </c>
      <c r="C7" s="6" t="n">
        <v>-5163000</v>
      </c>
    </row>
    <row r="8" spans="1:3">
      <c r="A8" s="4" t="s">
        <v>418</v>
      </c>
      <c r="B8" s="6" t="n">
        <v>0</v>
      </c>
      <c r="C8" s="6" t="n">
        <v>6528000</v>
      </c>
    </row>
    <row r="9" spans="1:3">
      <c r="A9" s="4" t="s">
        <v>419</v>
      </c>
      <c r="B9" s="6" t="n">
        <v>59000</v>
      </c>
      <c r="C9" s="6" t="n">
        <v>21000</v>
      </c>
    </row>
    <row r="10" spans="1:3">
      <c r="A10" s="4" t="s">
        <v>95</v>
      </c>
      <c r="B10" s="5" t="n">
        <v>2028000</v>
      </c>
      <c r="C10" s="5" t="n">
        <v>102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0</v>
      </c>
      <c r="B1" s="2" t="s">
        <v>2</v>
      </c>
      <c r="C1" s="2" t="s">
        <v>37</v>
      </c>
    </row>
    <row r="2" spans="1:3">
      <c r="A2" s="3" t="s">
        <v>421</v>
      </c>
    </row>
    <row r="3" spans="1:3">
      <c r="A3" s="4" t="s">
        <v>422</v>
      </c>
      <c r="B3" s="5" t="n">
        <v>7000</v>
      </c>
      <c r="C3" s="5" t="n">
        <v>7000</v>
      </c>
    </row>
    <row r="4" spans="1:3">
      <c r="A4" s="4" t="s">
        <v>423</v>
      </c>
      <c r="B4" s="6" t="n">
        <v>7000</v>
      </c>
      <c r="C4" s="6" t="n">
        <v>7000</v>
      </c>
    </row>
    <row r="5" spans="1:3">
      <c r="A5" s="4" t="s">
        <v>424</v>
      </c>
      <c r="B5" s="6" t="n">
        <v>155000</v>
      </c>
      <c r="C5" s="6" t="n">
        <v>155000</v>
      </c>
    </row>
    <row r="6" spans="1:3">
      <c r="A6" s="4" t="s">
        <v>425</v>
      </c>
      <c r="B6" s="6" t="n">
        <v>12000</v>
      </c>
      <c r="C6" s="6" t="n">
        <v>18000</v>
      </c>
    </row>
    <row r="7" spans="1:3">
      <c r="A7" s="4" t="s">
        <v>426</v>
      </c>
      <c r="B7" s="6" t="n">
        <v>99000</v>
      </c>
      <c r="C7" s="6" t="n">
        <v>0</v>
      </c>
    </row>
    <row r="8" spans="1:3">
      <c r="A8" s="4" t="s">
        <v>54</v>
      </c>
      <c r="B8" s="6" t="n">
        <v>13000</v>
      </c>
      <c r="C8" s="6" t="n">
        <v>28000</v>
      </c>
    </row>
    <row r="9" spans="1:3">
      <c r="A9" s="4" t="s">
        <v>427</v>
      </c>
      <c r="B9" s="6" t="n">
        <v>293000</v>
      </c>
      <c r="C9" s="6" t="n">
        <v>215000</v>
      </c>
    </row>
    <row r="10" spans="1:3">
      <c r="A10" s="4" t="s">
        <v>428</v>
      </c>
      <c r="B10" s="6" t="n">
        <v>-293000</v>
      </c>
      <c r="C10" s="6" t="n">
        <v>-215000</v>
      </c>
    </row>
    <row r="11" spans="1:3">
      <c r="A11" s="4" t="s">
        <v>429</v>
      </c>
      <c r="B11" s="6" t="n">
        <v>0</v>
      </c>
      <c r="C11" s="6" t="n">
        <v>0</v>
      </c>
    </row>
    <row r="12" spans="1:3">
      <c r="A12" s="3" t="s">
        <v>430</v>
      </c>
    </row>
    <row r="13" spans="1:3">
      <c r="A13" s="4" t="s">
        <v>431</v>
      </c>
      <c r="B13" s="6" t="n">
        <v>10269000</v>
      </c>
      <c r="C13" s="6" t="n">
        <v>10135000</v>
      </c>
    </row>
    <row r="14" spans="1:3">
      <c r="A14" s="4" t="s">
        <v>432</v>
      </c>
      <c r="B14" s="6" t="n">
        <v>223000</v>
      </c>
      <c r="C14" s="6" t="n">
        <v>223000</v>
      </c>
    </row>
    <row r="15" spans="1:3">
      <c r="A15" s="4" t="s">
        <v>433</v>
      </c>
      <c r="B15" s="6" t="n">
        <v>245000</v>
      </c>
      <c r="C15" s="6" t="n">
        <v>195000</v>
      </c>
    </row>
    <row r="16" spans="1:3">
      <c r="A16" s="4" t="s">
        <v>434</v>
      </c>
      <c r="B16" s="6" t="n">
        <v>10737000</v>
      </c>
      <c r="C16" s="6" t="n">
        <v>10553000</v>
      </c>
    </row>
    <row r="17" spans="1:3">
      <c r="A17" s="4" t="s">
        <v>428</v>
      </c>
      <c r="B17" s="6" t="n">
        <v>-10737000</v>
      </c>
      <c r="C17" s="6" t="n">
        <v>-8553000</v>
      </c>
    </row>
    <row r="18" spans="1:3">
      <c r="A18" s="4" t="s">
        <v>435</v>
      </c>
      <c r="B18" s="5" t="n">
        <v>0</v>
      </c>
      <c r="C18" s="5"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6</v>
      </c>
      <c r="B1" s="2" t="s">
        <v>1</v>
      </c>
    </row>
    <row r="2" spans="1:3">
      <c r="B2" s="2" t="s">
        <v>2</v>
      </c>
      <c r="C2" s="2" t="s">
        <v>37</v>
      </c>
    </row>
    <row r="3" spans="1:3">
      <c r="A3" s="3" t="s">
        <v>189</v>
      </c>
    </row>
    <row r="4" spans="1:3">
      <c r="A4" s="4" t="s">
        <v>437</v>
      </c>
      <c r="B4" s="5" t="n">
        <v>223000</v>
      </c>
      <c r="C4" s="5" t="n">
        <v>223000</v>
      </c>
    </row>
    <row r="5" spans="1:3">
      <c r="A5" s="4" t="s">
        <v>438</v>
      </c>
      <c r="B5" s="5" t="n">
        <v>48902000</v>
      </c>
    </row>
    <row r="6" spans="1:3">
      <c r="A6" s="4" t="s">
        <v>439</v>
      </c>
      <c r="B6" s="4" t="s">
        <v>440</v>
      </c>
    </row>
    <row r="7" spans="1:3">
      <c r="A7" s="4" t="s">
        <v>296</v>
      </c>
      <c r="B7" s="5" t="n">
        <v>2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37</v>
      </c>
    </row>
    <row r="2" spans="1:3">
      <c r="A2" s="4" t="s">
        <v>442</v>
      </c>
      <c r="B2" s="6" t="n">
        <v>7500000</v>
      </c>
      <c r="C2" s="6" t="n">
        <v>7500000</v>
      </c>
    </row>
    <row r="3" spans="1:3">
      <c r="A3" s="4" t="s">
        <v>443</v>
      </c>
      <c r="B3" s="6" t="n">
        <v>0</v>
      </c>
      <c r="C3" s="6" t="n">
        <v>0</v>
      </c>
    </row>
    <row r="4" spans="1:3">
      <c r="A4" s="4" t="s">
        <v>444</v>
      </c>
    </row>
    <row r="5" spans="1:3">
      <c r="A5" s="4" t="s">
        <v>442</v>
      </c>
      <c r="B5" s="6" t="n">
        <v>1111111</v>
      </c>
    </row>
    <row r="6" spans="1:3">
      <c r="A6" s="4" t="s">
        <v>445</v>
      </c>
    </row>
    <row r="7" spans="1:3">
      <c r="A7" s="4" t="s">
        <v>442</v>
      </c>
      <c r="B7" s="6" t="n">
        <v>1111111</v>
      </c>
    </row>
    <row r="8" spans="1:3">
      <c r="A8" s="4" t="s">
        <v>446</v>
      </c>
    </row>
    <row r="9" spans="1:3">
      <c r="A9" s="4" t="s">
        <v>442</v>
      </c>
      <c r="B9" s="6" t="n">
        <v>3200000</v>
      </c>
    </row>
    <row r="10" spans="1:3">
      <c r="A10" s="4" t="s">
        <v>447</v>
      </c>
    </row>
    <row r="11" spans="1:3">
      <c r="A11" s="4" t="s">
        <v>442</v>
      </c>
      <c r="B11" s="6" t="n">
        <v>20777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8</v>
      </c>
      <c r="B1" s="2" t="s">
        <v>1</v>
      </c>
    </row>
    <row r="2" spans="1:3">
      <c r="B2" s="2" t="s">
        <v>2</v>
      </c>
      <c r="C2" s="2" t="s">
        <v>37</v>
      </c>
    </row>
    <row r="3" spans="1:3">
      <c r="A3" s="4" t="s">
        <v>449</v>
      </c>
    </row>
    <row r="4" spans="1:3">
      <c r="A4" s="4" t="s">
        <v>450</v>
      </c>
      <c r="B4" s="4" t="s">
        <v>451</v>
      </c>
    </row>
    <row r="5" spans="1:3">
      <c r="A5" s="4" t="s">
        <v>452</v>
      </c>
      <c r="B5" s="6" t="n">
        <v>120000</v>
      </c>
    </row>
    <row r="6" spans="1:3">
      <c r="A6" s="4" t="s">
        <v>453</v>
      </c>
      <c r="B6" s="5" t="n">
        <v>26400</v>
      </c>
    </row>
    <row r="7" spans="1:3">
      <c r="A7" s="4" t="s">
        <v>454</v>
      </c>
      <c r="B7" s="6" t="n">
        <v>60000</v>
      </c>
    </row>
    <row r="8" spans="1:3">
      <c r="A8" s="4" t="s">
        <v>455</v>
      </c>
      <c r="B8" s="6" t="n">
        <v>0</v>
      </c>
    </row>
    <row r="9" spans="1:3">
      <c r="A9" s="4" t="s">
        <v>456</v>
      </c>
      <c r="B9" s="6" t="n">
        <v>60000</v>
      </c>
    </row>
    <row r="10" spans="1:3">
      <c r="A10" s="4" t="s">
        <v>457</v>
      </c>
    </row>
    <row r="11" spans="1:3">
      <c r="A11" s="4" t="s">
        <v>450</v>
      </c>
      <c r="B11" s="4" t="s">
        <v>458</v>
      </c>
    </row>
    <row r="12" spans="1:3">
      <c r="A12" s="4" t="s">
        <v>452</v>
      </c>
      <c r="B12" s="6" t="n">
        <v>122100</v>
      </c>
    </row>
    <row r="13" spans="1:3">
      <c r="A13" s="4" t="s">
        <v>453</v>
      </c>
      <c r="B13" s="5" t="n">
        <v>30946</v>
      </c>
    </row>
    <row r="14" spans="1:3">
      <c r="A14" s="4" t="s">
        <v>454</v>
      </c>
      <c r="B14" s="6" t="n">
        <v>61050</v>
      </c>
    </row>
    <row r="15" spans="1:3">
      <c r="A15" s="4" t="s">
        <v>455</v>
      </c>
      <c r="B15" s="6" t="n">
        <v>0</v>
      </c>
    </row>
    <row r="16" spans="1:3">
      <c r="A16" s="4" t="s">
        <v>456</v>
      </c>
      <c r="B16" s="6" t="n">
        <v>61050</v>
      </c>
    </row>
    <row r="17" spans="1:3">
      <c r="A17" s="4" t="s">
        <v>459</v>
      </c>
    </row>
    <row r="18" spans="1:3">
      <c r="A18" s="4" t="s">
        <v>450</v>
      </c>
      <c r="B18" s="4" t="s">
        <v>460</v>
      </c>
    </row>
    <row r="19" spans="1:3">
      <c r="A19" s="4" t="s">
        <v>452</v>
      </c>
      <c r="B19" s="6" t="n">
        <v>150000</v>
      </c>
    </row>
    <row r="20" spans="1:3">
      <c r="A20" s="4" t="s">
        <v>453</v>
      </c>
      <c r="B20" s="5" t="n">
        <v>39000</v>
      </c>
    </row>
    <row r="21" spans="1:3">
      <c r="A21" s="4" t="s">
        <v>454</v>
      </c>
      <c r="B21" s="6" t="n">
        <v>45000</v>
      </c>
    </row>
    <row r="22" spans="1:3">
      <c r="A22" s="4" t="s">
        <v>455</v>
      </c>
      <c r="B22" s="6" t="n">
        <v>15000</v>
      </c>
    </row>
    <row r="23" spans="1:3">
      <c r="A23" s="4" t="s">
        <v>456</v>
      </c>
      <c r="B23" s="6" t="n">
        <v>90000</v>
      </c>
    </row>
    <row r="24" spans="1:3">
      <c r="A24" s="4" t="s">
        <v>461</v>
      </c>
    </row>
    <row r="25" spans="1:3">
      <c r="A25" s="4" t="s">
        <v>450</v>
      </c>
      <c r="B25" s="4" t="s">
        <v>462</v>
      </c>
    </row>
    <row r="26" spans="1:3">
      <c r="A26" s="4" t="s">
        <v>452</v>
      </c>
      <c r="B26" s="6" t="n">
        <v>0</v>
      </c>
    </row>
    <row r="27" spans="1:3">
      <c r="A27" s="4" t="s">
        <v>453</v>
      </c>
      <c r="B27" s="5" t="n">
        <v>0</v>
      </c>
    </row>
    <row r="28" spans="1:3">
      <c r="A28" s="4" t="s">
        <v>454</v>
      </c>
      <c r="B28" s="6" t="n">
        <v>0</v>
      </c>
    </row>
    <row r="29" spans="1:3">
      <c r="A29" s="4" t="s">
        <v>455</v>
      </c>
      <c r="B29" s="6" t="n">
        <v>0</v>
      </c>
    </row>
    <row r="30" spans="1:3">
      <c r="A30" s="4" t="s">
        <v>456</v>
      </c>
      <c r="B30" s="6" t="n">
        <v>0</v>
      </c>
    </row>
    <row r="31" spans="1:3">
      <c r="A31" s="4" t="s">
        <v>463</v>
      </c>
    </row>
    <row r="32" spans="1:3">
      <c r="A32" s="4" t="s">
        <v>450</v>
      </c>
      <c r="B32" s="4" t="s">
        <v>464</v>
      </c>
    </row>
    <row r="33" spans="1:3">
      <c r="A33" s="4" t="s">
        <v>452</v>
      </c>
      <c r="B33" s="6" t="n">
        <v>563000</v>
      </c>
    </row>
    <row r="34" spans="1:3">
      <c r="A34" s="4" t="s">
        <v>453</v>
      </c>
      <c r="B34" s="5" t="n">
        <v>118230</v>
      </c>
    </row>
    <row r="35" spans="1:3">
      <c r="A35" s="4" t="s">
        <v>454</v>
      </c>
      <c r="B35" s="6" t="n">
        <v>15000</v>
      </c>
    </row>
    <row r="36" spans="1:3">
      <c r="A36" s="4" t="s">
        <v>455</v>
      </c>
      <c r="B36" s="6" t="n">
        <v>45000</v>
      </c>
    </row>
    <row r="37" spans="1:3">
      <c r="A37" s="4" t="s">
        <v>456</v>
      </c>
      <c r="B37" s="6" t="n">
        <v>503000</v>
      </c>
    </row>
    <row r="38" spans="1:3">
      <c r="A38" s="4" t="s">
        <v>465</v>
      </c>
    </row>
    <row r="39" spans="1:3">
      <c r="A39" s="4" t="s">
        <v>450</v>
      </c>
      <c r="B39" s="4" t="s">
        <v>35</v>
      </c>
    </row>
    <row r="40" spans="1:3">
      <c r="A40" s="4" t="s">
        <v>452</v>
      </c>
      <c r="B40" s="6" t="n">
        <v>80000</v>
      </c>
    </row>
    <row r="41" spans="1:3">
      <c r="A41" s="4" t="s">
        <v>453</v>
      </c>
      <c r="B41" s="5" t="n">
        <v>11200</v>
      </c>
    </row>
    <row r="42" spans="1:3">
      <c r="A42" s="4" t="s">
        <v>454</v>
      </c>
      <c r="B42" s="6" t="n">
        <v>0</v>
      </c>
    </row>
    <row r="43" spans="1:3">
      <c r="A43" s="4" t="s">
        <v>455</v>
      </c>
      <c r="B43" s="6" t="n">
        <v>80000</v>
      </c>
    </row>
    <row r="44" spans="1:3">
      <c r="A44" s="4" t="s">
        <v>456</v>
      </c>
      <c r="B44" s="6" t="n">
        <v>0</v>
      </c>
    </row>
    <row r="45" spans="1:3">
      <c r="A45" s="4" t="s">
        <v>299</v>
      </c>
    </row>
    <row r="46" spans="1:3">
      <c r="A46" s="4" t="s">
        <v>452</v>
      </c>
      <c r="B46" s="6" t="n">
        <v>1035100</v>
      </c>
    </row>
    <row r="47" spans="1:3">
      <c r="A47" s="4" t="s">
        <v>453</v>
      </c>
      <c r="B47" s="5" t="n">
        <v>225776</v>
      </c>
    </row>
    <row r="48" spans="1:3">
      <c r="A48" s="4" t="s">
        <v>454</v>
      </c>
      <c r="B48" s="6" t="n">
        <v>181050</v>
      </c>
    </row>
    <row r="49" spans="1:3">
      <c r="A49" s="4" t="s">
        <v>455</v>
      </c>
      <c r="B49" s="6" t="n">
        <v>140000</v>
      </c>
      <c r="C49" s="6" t="n">
        <v>633250</v>
      </c>
    </row>
    <row r="50" spans="1:3">
      <c r="A50" s="4" t="s">
        <v>456</v>
      </c>
      <c r="B50" s="6" t="n">
        <v>7140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4" t="s">
        <v>467</v>
      </c>
      <c r="C3" s="6" t="n">
        <v>470881</v>
      </c>
    </row>
    <row r="4" spans="1:3">
      <c r="A4" s="4" t="s">
        <v>468</v>
      </c>
      <c r="B4" s="5" t="n">
        <v>-4</v>
      </c>
      <c r="C4" s="5" t="n">
        <v>35</v>
      </c>
    </row>
    <row r="5" spans="1:3">
      <c r="A5" s="4" t="s">
        <v>102</v>
      </c>
    </row>
    <row r="6" spans="1:3">
      <c r="A6" s="4" t="s">
        <v>469</v>
      </c>
      <c r="C6" s="5" t="n">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0</v>
      </c>
      <c r="B1" s="2" t="s">
        <v>1</v>
      </c>
    </row>
    <row r="2" spans="1:3">
      <c r="B2" s="2" t="s">
        <v>2</v>
      </c>
      <c r="C2" s="2" t="s">
        <v>37</v>
      </c>
    </row>
    <row r="3" spans="1:3">
      <c r="A3" s="3" t="s">
        <v>197</v>
      </c>
    </row>
    <row r="4" spans="1:3">
      <c r="A4" s="4" t="s">
        <v>471</v>
      </c>
      <c r="B4" s="5" t="n">
        <v>59000</v>
      </c>
      <c r="C4" s="5" t="n">
        <v>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8</v>
      </c>
      <c r="B1" s="2" t="s">
        <v>1</v>
      </c>
    </row>
    <row r="2" spans="1:3">
      <c r="B2" s="2" t="s">
        <v>2</v>
      </c>
      <c r="C2" s="2" t="s">
        <v>37</v>
      </c>
    </row>
    <row r="3" spans="1:3">
      <c r="A3" s="3" t="s">
        <v>119</v>
      </c>
    </row>
    <row r="4" spans="1:3">
      <c r="A4" s="4" t="s">
        <v>96</v>
      </c>
      <c r="B4" s="5" t="n">
        <v>-3528</v>
      </c>
      <c r="C4" s="5" t="n">
        <v>-2108</v>
      </c>
    </row>
    <row r="5" spans="1:3">
      <c r="A5" s="3" t="s">
        <v>120</v>
      </c>
    </row>
    <row r="6" spans="1:3">
      <c r="A6" s="4" t="s">
        <v>121</v>
      </c>
      <c r="B6" s="6" t="n">
        <v>0</v>
      </c>
      <c r="C6" s="6" t="n">
        <v>8</v>
      </c>
    </row>
    <row r="7" spans="1:3">
      <c r="A7" s="4" t="s">
        <v>88</v>
      </c>
      <c r="B7" s="6" t="n">
        <v>940</v>
      </c>
      <c r="C7" s="6" t="n">
        <v>1008</v>
      </c>
    </row>
    <row r="8" spans="1:3">
      <c r="A8" s="4" t="s">
        <v>122</v>
      </c>
      <c r="B8" s="6" t="n">
        <v>2000</v>
      </c>
      <c r="C8" s="6" t="n">
        <v>1000</v>
      </c>
    </row>
    <row r="9" spans="1:3">
      <c r="A9" s="4" t="s">
        <v>123</v>
      </c>
      <c r="B9" s="6" t="n">
        <v>-4</v>
      </c>
      <c r="C9" s="6" t="n">
        <v>35</v>
      </c>
    </row>
    <row r="10" spans="1:3">
      <c r="A10" s="4" t="s">
        <v>124</v>
      </c>
      <c r="B10" s="6" t="n">
        <v>0</v>
      </c>
      <c r="C10" s="6" t="n">
        <v>75</v>
      </c>
    </row>
    <row r="11" spans="1:3">
      <c r="A11" s="3" t="s">
        <v>125</v>
      </c>
    </row>
    <row r="12" spans="1:3">
      <c r="A12" s="4" t="s">
        <v>126</v>
      </c>
      <c r="B12" s="6" t="n">
        <v>334</v>
      </c>
      <c r="C12" s="6" t="n">
        <v>160</v>
      </c>
    </row>
    <row r="13" spans="1:3">
      <c r="A13" s="4" t="s">
        <v>127</v>
      </c>
      <c r="B13" s="6" t="n">
        <v>873</v>
      </c>
      <c r="C13" s="6" t="n">
        <v>-258</v>
      </c>
    </row>
    <row r="14" spans="1:3">
      <c r="A14" s="4" t="s">
        <v>128</v>
      </c>
      <c r="B14" s="6" t="n">
        <v>-10</v>
      </c>
      <c r="C14" s="6" t="n">
        <v>114</v>
      </c>
    </row>
    <row r="15" spans="1:3">
      <c r="A15" s="4" t="s">
        <v>53</v>
      </c>
      <c r="B15" s="6" t="n">
        <v>10</v>
      </c>
      <c r="C15" s="6" t="n">
        <v>460</v>
      </c>
    </row>
    <row r="16" spans="1:3">
      <c r="A16" s="4" t="s">
        <v>54</v>
      </c>
      <c r="B16" s="6" t="n">
        <v>-136</v>
      </c>
      <c r="C16" s="6" t="n">
        <v>136</v>
      </c>
    </row>
    <row r="17" spans="1:3">
      <c r="A17" s="4" t="s">
        <v>129</v>
      </c>
      <c r="B17" s="6" t="n">
        <v>479</v>
      </c>
      <c r="C17" s="6" t="n">
        <v>630</v>
      </c>
    </row>
    <row r="18" spans="1:3">
      <c r="A18" s="3" t="s">
        <v>130</v>
      </c>
    </row>
    <row r="19" spans="1:3">
      <c r="A19" s="4" t="s">
        <v>131</v>
      </c>
      <c r="B19" s="6" t="n">
        <v>-113</v>
      </c>
      <c r="C19" s="6" t="n">
        <v>-128</v>
      </c>
    </row>
    <row r="20" spans="1:3">
      <c r="A20" s="4" t="s">
        <v>132</v>
      </c>
      <c r="B20" s="6" t="n">
        <v>0</v>
      </c>
      <c r="C20" s="6" t="n">
        <v>26</v>
      </c>
    </row>
    <row r="21" spans="1:3">
      <c r="A21" s="4" t="s">
        <v>133</v>
      </c>
      <c r="B21" s="6" t="n">
        <v>0</v>
      </c>
      <c r="C21" s="6" t="n">
        <v>274</v>
      </c>
    </row>
    <row r="22" spans="1:3">
      <c r="A22" s="4" t="s">
        <v>134</v>
      </c>
      <c r="B22" s="6" t="n">
        <v>0</v>
      </c>
      <c r="C22" s="6" t="n">
        <v>687</v>
      </c>
    </row>
    <row r="23" spans="1:3">
      <c r="A23" s="4" t="s">
        <v>135</v>
      </c>
      <c r="B23" s="6" t="n">
        <v>-113</v>
      </c>
      <c r="C23" s="6" t="n">
        <v>859</v>
      </c>
    </row>
    <row r="24" spans="1:3">
      <c r="A24" s="3" t="s">
        <v>136</v>
      </c>
    </row>
    <row r="25" spans="1:3">
      <c r="A25" s="4" t="s">
        <v>137</v>
      </c>
      <c r="B25" s="6" t="n">
        <v>-8558</v>
      </c>
      <c r="C25" s="6" t="n">
        <v>-22023</v>
      </c>
    </row>
    <row r="26" spans="1:3">
      <c r="A26" s="4" t="s">
        <v>138</v>
      </c>
      <c r="B26" s="6" t="n">
        <v>8051</v>
      </c>
      <c r="C26" s="6" t="n">
        <v>20562</v>
      </c>
    </row>
    <row r="27" spans="1:3">
      <c r="A27" s="4" t="s">
        <v>139</v>
      </c>
      <c r="B27" s="6" t="n">
        <v>-507</v>
      </c>
      <c r="C27" s="6" t="n">
        <v>-1461</v>
      </c>
    </row>
    <row r="28" spans="1:3">
      <c r="A28" s="4" t="s">
        <v>140</v>
      </c>
      <c r="B28" s="6" t="n">
        <v>-141</v>
      </c>
      <c r="C28" s="6" t="n">
        <v>28</v>
      </c>
    </row>
    <row r="29" spans="1:3">
      <c r="A29" s="4" t="s">
        <v>141</v>
      </c>
      <c r="B29" s="6" t="n">
        <v>389</v>
      </c>
      <c r="C29" s="6" t="n">
        <v>361</v>
      </c>
    </row>
    <row r="30" spans="1:3">
      <c r="A30" s="4" t="s">
        <v>142</v>
      </c>
      <c r="B30" s="6" t="n">
        <v>248</v>
      </c>
      <c r="C30" s="6" t="n">
        <v>389</v>
      </c>
    </row>
    <row r="31" spans="1:3">
      <c r="A31" s="3" t="s">
        <v>143</v>
      </c>
    </row>
    <row r="32" spans="1:3">
      <c r="A32" s="4" t="s">
        <v>144</v>
      </c>
      <c r="B32" s="6" t="n">
        <v>24</v>
      </c>
      <c r="C32" s="6" t="n">
        <v>21</v>
      </c>
    </row>
    <row r="33" spans="1:3">
      <c r="A33" s="4" t="s">
        <v>145</v>
      </c>
      <c r="B33" s="5" t="n">
        <v>470</v>
      </c>
      <c r="C33" s="5" t="n">
        <v>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72</v>
      </c>
      <c r="B1" s="2" t="s">
        <v>344</v>
      </c>
    </row>
    <row r="2" spans="1:2">
      <c r="A2" s="3" t="s">
        <v>201</v>
      </c>
    </row>
    <row r="3" spans="1:2">
      <c r="A3" s="4" t="s">
        <v>473</v>
      </c>
      <c r="B3" s="5" t="n">
        <v>790000</v>
      </c>
    </row>
    <row r="4" spans="1:2">
      <c r="A4" s="4" t="s">
        <v>474</v>
      </c>
      <c r="B4" s="6" t="n">
        <v>763000</v>
      </c>
    </row>
    <row r="5" spans="1:2">
      <c r="A5" s="4" t="s">
        <v>475</v>
      </c>
      <c r="B5" s="6" t="n">
        <v>680000</v>
      </c>
    </row>
    <row r="6" spans="1:2">
      <c r="A6" s="4" t="s">
        <v>476</v>
      </c>
      <c r="B6" s="6" t="n">
        <v>677000</v>
      </c>
    </row>
    <row r="7" spans="1:2">
      <c r="A7" s="4" t="s">
        <v>477</v>
      </c>
      <c r="B7" s="6" t="n">
        <v>692000</v>
      </c>
    </row>
    <row r="8" spans="1:2">
      <c r="A8" s="4" t="s">
        <v>478</v>
      </c>
      <c r="B8" s="6" t="n">
        <v>3161000</v>
      </c>
    </row>
    <row r="9" spans="1:2">
      <c r="A9" s="4" t="s">
        <v>479</v>
      </c>
      <c r="B9" s="5" t="n">
        <v>676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0</v>
      </c>
      <c r="B1" s="2" t="s">
        <v>1</v>
      </c>
    </row>
    <row r="2" spans="1:3">
      <c r="B2" s="2" t="s">
        <v>2</v>
      </c>
      <c r="C2" s="2" t="s">
        <v>37</v>
      </c>
    </row>
    <row r="3" spans="1:3">
      <c r="A3" s="3" t="s">
        <v>201</v>
      </c>
    </row>
    <row r="4" spans="1:3">
      <c r="A4" s="4" t="s">
        <v>481</v>
      </c>
      <c r="B4" s="5" t="n">
        <v>960000</v>
      </c>
      <c r="C4" s="5" t="n">
        <v>96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2</v>
      </c>
      <c r="B1" s="2" t="s">
        <v>1</v>
      </c>
    </row>
    <row r="2" spans="1:3">
      <c r="B2" s="2" t="s">
        <v>2</v>
      </c>
      <c r="C2" s="2" t="s">
        <v>37</v>
      </c>
    </row>
    <row r="3" spans="1:3">
      <c r="A3" s="4" t="s">
        <v>483</v>
      </c>
      <c r="B3" s="5" t="n">
        <v>0</v>
      </c>
      <c r="C3" s="5" t="n">
        <v>6000</v>
      </c>
    </row>
    <row r="4" spans="1:3">
      <c r="A4" s="4" t="s">
        <v>484</v>
      </c>
    </row>
    <row r="5" spans="1:3">
      <c r="A5" s="4" t="s">
        <v>485</v>
      </c>
      <c r="B5" s="6" t="n">
        <v>46000</v>
      </c>
      <c r="C5" s="6" t="n">
        <v>49000</v>
      </c>
    </row>
    <row r="6" spans="1:3">
      <c r="A6" s="4" t="s">
        <v>486</v>
      </c>
    </row>
    <row r="7" spans="1:3">
      <c r="A7" s="4" t="s">
        <v>487</v>
      </c>
      <c r="B7" s="5" t="n">
        <v>100000</v>
      </c>
      <c r="C7" s="5"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6</v>
      </c>
      <c r="B1" s="2" t="s">
        <v>2</v>
      </c>
      <c r="C1" s="2" t="s">
        <v>37</v>
      </c>
      <c r="D1" s="2" t="s">
        <v>147</v>
      </c>
    </row>
    <row r="2" spans="1:4">
      <c r="A2" s="3" t="s">
        <v>148</v>
      </c>
    </row>
    <row r="3" spans="1:4">
      <c r="A3" s="4" t="s">
        <v>39</v>
      </c>
      <c r="B3" s="5" t="n">
        <v>248</v>
      </c>
      <c r="C3" s="5" t="n">
        <v>86</v>
      </c>
    </row>
    <row r="4" spans="1:4">
      <c r="A4" s="4" t="s">
        <v>40</v>
      </c>
      <c r="B4" s="6" t="n">
        <v>0</v>
      </c>
      <c r="C4" s="6" t="n">
        <v>303</v>
      </c>
    </row>
    <row r="5" spans="1:4">
      <c r="A5" s="4" t="s">
        <v>149</v>
      </c>
      <c r="B5" s="5" t="n">
        <v>248</v>
      </c>
      <c r="C5" s="5" t="n">
        <v>389</v>
      </c>
      <c r="D5" s="5" t="n">
        <v>3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12:51Z</dcterms:created>
  <dcterms:modified xmlns:dcterms="http://purl.org/dc/terms/" xmlns:xsi="http://www.w3.org/2001/XMLSchema-instance" xsi:type="dcterms:W3CDTF">2019-05-06T17:12:51Z</dcterms:modified>
</cp:coreProperties>
</file>